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sheetId="8" state="visible" r:id="rId8"/>
    <sheet xmlns:r="http://schemas.openxmlformats.org/officeDocument/2006/relationships" name="2. Recently Issued Accounting P" sheetId="9" state="visible" r:id="rId9"/>
    <sheet xmlns:r="http://schemas.openxmlformats.org/officeDocument/2006/relationships" name="3. Revenues" sheetId="10" state="visible" r:id="rId10"/>
    <sheet xmlns:r="http://schemas.openxmlformats.org/officeDocument/2006/relationships" name="4. Options, Warrants and Restri" sheetId="11" state="visible" r:id="rId11"/>
    <sheet xmlns:r="http://schemas.openxmlformats.org/officeDocument/2006/relationships" name="5. Net Income Per Share" sheetId="12" state="visible" r:id="rId12"/>
    <sheet xmlns:r="http://schemas.openxmlformats.org/officeDocument/2006/relationships" name="6. Accounts Receivable" sheetId="13" state="visible" r:id="rId13"/>
    <sheet xmlns:r="http://schemas.openxmlformats.org/officeDocument/2006/relationships" name="7. Deferred Commissions" sheetId="14" state="visible" r:id="rId14"/>
    <sheet xmlns:r="http://schemas.openxmlformats.org/officeDocument/2006/relationships" name="8. Intangible Assets" sheetId="15" state="visible" r:id="rId15"/>
    <sheet xmlns:r="http://schemas.openxmlformats.org/officeDocument/2006/relationships" name="9. Deferred Revenue" sheetId="16" state="visible" r:id="rId16"/>
    <sheet xmlns:r="http://schemas.openxmlformats.org/officeDocument/2006/relationships" name="10. Remaining Performance Oblig" sheetId="17" state="visible" r:id="rId17"/>
    <sheet xmlns:r="http://schemas.openxmlformats.org/officeDocument/2006/relationships" name="11. Line of Credit and Term Loa" sheetId="18" state="visible" r:id="rId18"/>
    <sheet xmlns:r="http://schemas.openxmlformats.org/officeDocument/2006/relationships" name="12. Promissory Notes" sheetId="19" state="visible" r:id="rId19"/>
    <sheet xmlns:r="http://schemas.openxmlformats.org/officeDocument/2006/relationships" name="13. Employment Agreements" sheetId="20" state="visible" r:id="rId20"/>
    <sheet xmlns:r="http://schemas.openxmlformats.org/officeDocument/2006/relationships" name="14. Concentrations" sheetId="21" state="visible" r:id="rId21"/>
    <sheet xmlns:r="http://schemas.openxmlformats.org/officeDocument/2006/relationships" name="3. Revenues (Tables)" sheetId="22" state="visible" r:id="rId22"/>
    <sheet xmlns:r="http://schemas.openxmlformats.org/officeDocument/2006/relationships" name="4. Options, Warrants and Rest_2" sheetId="23" state="visible" r:id="rId23"/>
    <sheet xmlns:r="http://schemas.openxmlformats.org/officeDocument/2006/relationships" name="5. Net Income Per Share (Tables" sheetId="24" state="visible" r:id="rId24"/>
    <sheet xmlns:r="http://schemas.openxmlformats.org/officeDocument/2006/relationships" name="6. Accounts Receivable (Tables)" sheetId="25" state="visible" r:id="rId25"/>
    <sheet xmlns:r="http://schemas.openxmlformats.org/officeDocument/2006/relationships" name="8. Intangible Assets (Tables)" sheetId="26" state="visible" r:id="rId26"/>
    <sheet xmlns:r="http://schemas.openxmlformats.org/officeDocument/2006/relationships" name="3. Revenues_ Schedule of Revenu" sheetId="27" state="visible" r:id="rId27"/>
    <sheet xmlns:r="http://schemas.openxmlformats.org/officeDocument/2006/relationships" name="4. Options, Warrants and Rest_3" sheetId="28" state="visible" r:id="rId28"/>
    <sheet xmlns:r="http://schemas.openxmlformats.org/officeDocument/2006/relationships" name="4. Options, Warrants and Rest_4" sheetId="29" state="visible" r:id="rId29"/>
    <sheet xmlns:r="http://schemas.openxmlformats.org/officeDocument/2006/relationships" name="4. Options, Warrants and Rest_5" sheetId="30" state="visible" r:id="rId30"/>
    <sheet xmlns:r="http://schemas.openxmlformats.org/officeDocument/2006/relationships" name="4. Options, Warrants and Rest_6" sheetId="31" state="visible" r:id="rId31"/>
    <sheet xmlns:r="http://schemas.openxmlformats.org/officeDocument/2006/relationships" name="5. Net Income Per Share (Detail" sheetId="32" state="visible" r:id="rId32"/>
    <sheet xmlns:r="http://schemas.openxmlformats.org/officeDocument/2006/relationships" name="5. Net Income Per Share_ Schedu" sheetId="33" state="visible" r:id="rId33"/>
    <sheet xmlns:r="http://schemas.openxmlformats.org/officeDocument/2006/relationships" name="6. Accounts Receivable_ Schedul" sheetId="34" state="visible" r:id="rId34"/>
    <sheet xmlns:r="http://schemas.openxmlformats.org/officeDocument/2006/relationships" name="7. Deferred Commissions (Detail" sheetId="35" state="visible" r:id="rId35"/>
    <sheet xmlns:r="http://schemas.openxmlformats.org/officeDocument/2006/relationships" name="8. Intangible Assets_ Schedule " sheetId="36" state="visible" r:id="rId36"/>
    <sheet xmlns:r="http://schemas.openxmlformats.org/officeDocument/2006/relationships" name="9. Deferred Revenue (Details)" sheetId="37" state="visible" r:id="rId37"/>
    <sheet xmlns:r="http://schemas.openxmlformats.org/officeDocument/2006/relationships" name="10. Remaining Performance Obl_2" sheetId="38" state="visible" r:id="rId38"/>
    <sheet xmlns:r="http://schemas.openxmlformats.org/officeDocument/2006/relationships" name="11. Line of Credit and Term L_2" sheetId="39" state="visible" r:id="rId39"/>
    <sheet xmlns:r="http://schemas.openxmlformats.org/officeDocument/2006/relationships" name="12. Promissory Notes (Details)" sheetId="40" state="visible" r:id="rId40"/>
    <sheet xmlns:r="http://schemas.openxmlformats.org/officeDocument/2006/relationships" name="13. Employment Agreements (Deta" sheetId="41" state="visible" r:id="rId41"/>
    <sheet xmlns:r="http://schemas.openxmlformats.org/officeDocument/2006/relationships" name="14. Concentrations (Details)" sheetId="42" state="visible" r:id="rId42"/>
  </sheets>
  <definedNames/>
  <calcPr calcId="124519" fullCalcOnLoad="1"/>
</workbook>
</file>

<file path=xl/sharedStrings.xml><?xml version="1.0" encoding="utf-8"?>
<sst xmlns="http://schemas.openxmlformats.org/spreadsheetml/2006/main" uniqueCount="367">
  <si>
    <t>Document and Entity Information - shares</t>
  </si>
  <si>
    <t>9 Months Ended</t>
  </si>
  <si>
    <t>Sep. 30, 2018</t>
  </si>
  <si>
    <t>Nov. 08, 2018</t>
  </si>
  <si>
    <t>Details</t>
  </si>
  <si>
    <t>Registrant Name</t>
  </si>
  <si>
    <t>CYNERGISTEK, INC.</t>
  </si>
  <si>
    <t>Registrant CIK</t>
  </si>
  <si>
    <t>SEC Form</t>
  </si>
  <si>
    <t>10-Q</t>
  </si>
  <si>
    <t>Period End date</t>
  </si>
  <si>
    <t>Sep. 30,
		2018</t>
  </si>
  <si>
    <t>Fiscal Year End</t>
  </si>
  <si>
    <t>--12-31</t>
  </si>
  <si>
    <t>Trading Symbol</t>
  </si>
  <si>
    <t>ctek</t>
  </si>
  <si>
    <t>Tax Identification Number (TIN)</t>
  </si>
  <si>
    <t>Number of common stock shares outstanding</t>
  </si>
  <si>
    <t>Filer Category</t>
  </si>
  <si>
    <t>Non-accelerated Filer</t>
  </si>
  <si>
    <t>Small Business</t>
  </si>
  <si>
    <t>true</t>
  </si>
  <si>
    <t>Emerging Growth Company</t>
  </si>
  <si>
    <t>false</t>
  </si>
  <si>
    <t>Amendment Flag</t>
  </si>
  <si>
    <t>Document Fiscal Year Focus</t>
  </si>
  <si>
    <t>Document Fiscal Period Focus</t>
  </si>
  <si>
    <t>Q3</t>
  </si>
  <si>
    <t>Contained File Information, File Number</t>
  </si>
  <si>
    <t>000-27507</t>
  </si>
  <si>
    <t>Entity Incorporation, State Country Name</t>
  </si>
  <si>
    <t>Delaware</t>
  </si>
  <si>
    <t>Entity Address, Address Line One</t>
  </si>
  <si>
    <t>27271 Las Ramblas, Suite 200</t>
  </si>
  <si>
    <t>Entity Address, Address Line Two</t>
  </si>
  <si>
    <t>Mission Viejo, California</t>
  </si>
  <si>
    <t>Entity Address, Postal Zip Code</t>
  </si>
  <si>
    <t>City Area Code</t>
  </si>
  <si>
    <t>Local Phone Number</t>
  </si>
  <si>
    <t>614-0700</t>
  </si>
  <si>
    <t>CONDENSED CONSOLIDATED BALANCE SHEETS - USD ($)</t>
  </si>
  <si>
    <t>Dec. 31, 2017</t>
  </si>
  <si>
    <t>Current assets:</t>
  </si>
  <si>
    <t>Cash and cash equivalents</t>
  </si>
  <si>
    <t>Accounts receivable, net</t>
  </si>
  <si>
    <t>Prepaid and other current assets</t>
  </si>
  <si>
    <t>Supplies</t>
  </si>
  <si>
    <t>Total current assets</t>
  </si>
  <si>
    <t>Property and equipment, net</t>
  </si>
  <si>
    <t>Deposits</t>
  </si>
  <si>
    <t>Deferred income taxes</t>
  </si>
  <si>
    <t>Intangible assets, net</t>
  </si>
  <si>
    <t>Goodwill</t>
  </si>
  <si>
    <t>Total assets</t>
  </si>
  <si>
    <t>Current liabilities:</t>
  </si>
  <si>
    <t>Accounts payable and accrued expenses</t>
  </si>
  <si>
    <t>Accrued compensation and benefits</t>
  </si>
  <si>
    <t>Deferred revenue</t>
  </si>
  <si>
    <t>Note payable</t>
  </si>
  <si>
    <t>Current portion of long-term liabilities</t>
  </si>
  <si>
    <t>Total current liabilities</t>
  </si>
  <si>
    <t>Long-term liabilities:</t>
  </si>
  <si>
    <t>Term loan, less current portion</t>
  </si>
  <si>
    <t>Promissory notes to related parties, less current portion</t>
  </si>
  <si>
    <t>Capital lease obligations, less current portion</t>
  </si>
  <si>
    <t>Total long-term liabilities</t>
  </si>
  <si>
    <t>Stockholders' equity:</t>
  </si>
  <si>
    <t>Common stock, par value at $0.001, 33,333,333 shares authorized, 9,616,133 shares issued and outstanding at September 30, 2018 and 9,576,028 shares issued and outstanding at December 31, 2017</t>
  </si>
  <si>
    <t>Additional paid-in capital</t>
  </si>
  <si>
    <t>Accumulated deficit</t>
  </si>
  <si>
    <t>Total stockholders' equity</t>
  </si>
  <si>
    <t>Total liabilities and stockholders' equity</t>
  </si>
  <si>
    <t>CONDENSED CONSOLIDATED BALANCE SHEETS -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Sep. 30, 2017</t>
  </si>
  <si>
    <t>Net revenues</t>
  </si>
  <si>
    <t>Cost of revenues</t>
  </si>
  <si>
    <t>Gross profit</t>
  </si>
  <si>
    <t>Operating expenses:</t>
  </si>
  <si>
    <t>Sales and marketing</t>
  </si>
  <si>
    <t>General and administrative</t>
  </si>
  <si>
    <t>Depreciation</t>
  </si>
  <si>
    <t>Amortization of acquisition-related intangibles</t>
  </si>
  <si>
    <t>Total operating expenses</t>
  </si>
  <si>
    <t>Income from operations</t>
  </si>
  <si>
    <t>Other income (expense):</t>
  </si>
  <si>
    <t>Other income</t>
  </si>
  <si>
    <t>Interest expense</t>
  </si>
  <si>
    <t>Total other income (expense)</t>
  </si>
  <si>
    <t>Income before provision for income taxes</t>
  </si>
  <si>
    <t>Income tax expense</t>
  </si>
  <si>
    <t>Net income</t>
  </si>
  <si>
    <t>Net income per share:</t>
  </si>
  <si>
    <t>Basic</t>
  </si>
  <si>
    <t>Diluted</t>
  </si>
  <si>
    <t>Number of weighted average shares outstanding:</t>
  </si>
  <si>
    <t>CONDENSED CONSOLIDATED STATEMENTS OF STOCKHOLDERS' EQUITY - 9 months ended Sep. 30, 2018 - USD ($)</t>
  </si>
  <si>
    <t>Common Stock</t>
  </si>
  <si>
    <t>Additional Paid-In Capital</t>
  </si>
  <si>
    <t>Accumulated Deficit</t>
  </si>
  <si>
    <t>Total</t>
  </si>
  <si>
    <t>Stockholders Equity, Beginning Balance at Dec. 31, 2017</t>
  </si>
  <si>
    <t>Shares, Outstanding, Beginning Balance at Dec. 31, 2017</t>
  </si>
  <si>
    <t>Cumulative effect of adoption of revenue recognition standard ASC 606</t>
  </si>
  <si>
    <t>Stock compensation expense for options and warrants granted to employees and directors</t>
  </si>
  <si>
    <t>Stock compensation expense for restricted stock units granted to employees and directors</t>
  </si>
  <si>
    <t>Stock options and warrants exercised, value</t>
  </si>
  <si>
    <t>Stock options and warrants exercised, shares</t>
  </si>
  <si>
    <t>Stockholders Equity, Ending Balance at Sep. 30, 2018</t>
  </si>
  <si>
    <t>Shares, Outstanding, Ending Balance at Sep. 30, 2018</t>
  </si>
  <si>
    <t>CONDENSED CONSOLIDATED STATEMENTS OF CASH FLOWS - USD ($)</t>
  </si>
  <si>
    <t>Cash flows from operating activities:</t>
  </si>
  <si>
    <t>Adjustments to reconcile net income to net cash provided by (used for) operating activities:</t>
  </si>
  <si>
    <t>Amortization of intangible assets</t>
  </si>
  <si>
    <t>Bad debts</t>
  </si>
  <si>
    <t>Stock compensation expense for warrants and options granted to employees and directors</t>
  </si>
  <si>
    <t>Note payable issued for severance pay</t>
  </si>
  <si>
    <t>Interest expense related to loan acquisition costs</t>
  </si>
  <si>
    <t>Changes in operating assets and liabilities:</t>
  </si>
  <si>
    <t>Accounts receivable</t>
  </si>
  <si>
    <t>Net cash provided by (used for) operating activities</t>
  </si>
  <si>
    <t>Cash flows from investing activities:</t>
  </si>
  <si>
    <t>Purchases of property and equipment</t>
  </si>
  <si>
    <t>Amount paid to purchase CynergisTek, net of cash received</t>
  </si>
  <si>
    <t>Net cash used for investing activities</t>
  </si>
  <si>
    <t>Cash flows from financing activities:</t>
  </si>
  <si>
    <t>Proceeds from term loan</t>
  </si>
  <si>
    <t>Loan acquisition fees paid</t>
  </si>
  <si>
    <t>Payments on term loans</t>
  </si>
  <si>
    <t>Payments on promissory notes to related parties</t>
  </si>
  <si>
    <t>Payments on capital leases</t>
  </si>
  <si>
    <t>Proceeds from issuance of common stock through stock options and warrants</t>
  </si>
  <si>
    <t>Net cash (used for) provided by financing activities</t>
  </si>
  <si>
    <t>Net increase (decrease) in cash and cash equivalents</t>
  </si>
  <si>
    <t>Cash and cash equivalents, beginning of period</t>
  </si>
  <si>
    <t>Cash and cash equivalents, end of period</t>
  </si>
  <si>
    <t>CONDENSED CONSOLIDATED STATEMENTS OF CASH FLOWS (CONTINUED) - USD ($)</t>
  </si>
  <si>
    <t>Supplemental disclosure of cash flow information:</t>
  </si>
  <si>
    <t>Interest paid</t>
  </si>
  <si>
    <t>Income taxes paid</t>
  </si>
  <si>
    <t>Non-cash investing and financing activities:</t>
  </si>
  <si>
    <t>Property and equipment acquired through capital leases</t>
  </si>
  <si>
    <t>Common stock issued in connection with the acquisition of CynergisTek, Inc.</t>
  </si>
  <si>
    <t>Promissory notes issued in connection with the acquisition of CynergisTek, Inc.</t>
  </si>
  <si>
    <t>Fair value of earn-out liability in connection with the acquisition of CynergisTek, Inc.</t>
  </si>
  <si>
    <t>1. Basis of Presentation</t>
  </si>
  <si>
    <t>Notes</t>
  </si>
  <si>
    <t>1. BASIS OF PRESENTATION The accompanying unaudited condensed consolidated financial statements of Cynergistek, Inc. and its subsidiaries (the “Company”, “we”, “us” or “Cynergistek”)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December 31, 2017, as filed with the Securities and Exchange Commission (“SEC”) on March 28, 2018.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Cynergistek and its wholly owned subsidiaries. All intercompany balances and transactions have been eliminated. Based on the Company’s recent integration with CTEK Security and an analysis of how our Chief Operating Decision Maker reviews, manages and is compensated, we have determined that the Company operates in two segments, services and equipment &amp; software resale. The equipment &amp; software resale operating segment is not reported separately in the accompanying condensed consolidated financial statements, as this segment did not meet the quantitative thresholds established in ASC 280-10-50-12. For the periods presented, all revenues were derived from domestic operations. We have performed an evaluation of subsequent events through the date of filing these unaudited condensed consolidated financial statements with the SEC.</t>
  </si>
  <si>
    <t>2. Recently Issued Accounting Pronouncements</t>
  </si>
  <si>
    <t>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have evaluated the impact of adopting this guidance and we are preparing for the changes to be made to our consolidated financial statements. We expect the adoption of these accounting changes will materially increase our assets and liabilities but will not have a material impact on our net income or equity.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goodwill impairment will be recognized as the difference between the fair value and the carrying value. The new standard becomes effective on January 1, 2020 with early adoption permitted. We are currently evaluating the impact that the new standard will have on our financial position, results of operations and cash flows. In August 2016, the FASB issued a new accounting standard which is intended to reduce the existing diversity in practice in how certain cash receipts and cash payments are classified in the statement of cash flows. This guidance is effective for fiscal years beginning after December 15, 2018, including interim periods within those fiscal years with early adoption permitted, provided that all of the amendments are adopted in the same period. We are currently evaluating the impact of adopting this standard on our consolidated financial statement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ill be effective for the Company for the year ending December 31, 2019 and interim reporting periods within that year. Early adoption is permitted for transactions that have not been reported in financial statements that have been issued or made available for issuance. We are currently evaluating the effect of the adoption of this guidance on our consolidated financial statements. In May 2017, the FASB issued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ill be effective for the year ending December 31, 2019 and interim reporting periods within that year. Early adoption is permitted. We expect the adoption of this guidance will not have a material effect on our consolidated financial statements or footnotes.</t>
  </si>
  <si>
    <t>3. Revenues</t>
  </si>
  <si>
    <t xml:space="preserve">On January 1, 2018, we adopted Topic 606 using a modified retrospective method applied to those customer contracts which were not completed as of January 1, 2018. There was no change in revenues reported using this method as compared to the previous guidance. Below is a summary of our revenues disaggregated by revenue source. Three Months Ended September 30, Nine Months Ended September 30, 2018 2017 2018 2017 Managed services $ 13,594,227 $ 15,175,852 $ 40,155,977 $ 45,530,347 Consulting &amp; professional services 2,911,982 1,931,169 6,708,121 4,837,297 Office equipment, hardware &amp; software resales 2,709,857 790,055 5,672,219 2,583,034 Net revenues $ 19,216,066 $ 17,897,076 $ 52,536,317 $ 52,950,678 </t>
  </si>
  <si>
    <t>4. Options, Warrants and Restricted Stock Units</t>
  </si>
  <si>
    <t xml:space="preserve">4. OPTIONS, WARRANTS AND RESTRICTED STOCK UNITS Below is a summary of stock option, warrant and restricted stock activity during the nine-month period ended September 30, 2018: Options Shares Weighted Average Exercise Price Weighted Average Remaining Term in Years Aggregate Intrinsic Value Outstanding at December 31, 2017 724,400 $ 3.09 Granted - - Exercised (40,105) 2.74 Cancelled (105,756) 3.88 Outstanding at September 30, 2018 578,539 $ 2.97 3.82 $ 520,796 Exercisable at September 30, 2018 543,423 $ 2.97 3.82 $ 488,666 Warrants Shares Weighted Average Exercise Price Weighted Average Remaining Term in Years Aggregate Intrinsic Value Outstanding at December 31, 2017 77,779 $ 3.03 Granted - - Exercised - - Cancelled - - Outstanding at September 30, 2018 77,779 $ 3.03 4.55 $ 63,779 Exercisable at September 30, 2018 77,779 $ 3.03 4.55 $ 63,779 Restricted Stock Units Shares Weighted Average Price Weighted Average Remaining Term in Years Outstanding at December 31, 2017 506,500 $ 3.35 Granted - - Exercised - - Cancelled (65,500) 3.68 Outstanding at September 30, 2018 441,000 $ 3.30 1.75 For the three and nine months ended September 30, 2018 and 2017, stock-based compensation expense recognized in the consolidated statements of operations as follows: Three Months Ended September 30, Nine Months Ended September 30, 2018 2017 2018 2017 Cost of revenues $ 21,148 $ 5,585 $ 82,173 $ 32,509 Sales and marketing 42,625 51,000 87,875 95,602 General and administrative 97,492 13,287 293,350 45,209 Total stock-based compensation expense $ 161,264 $ 69,872 $ 463,398 $ 173,320 </t>
  </si>
  <si>
    <t>5. Net Income Per Share</t>
  </si>
  <si>
    <t xml:space="preserve">For the nine months ended September 30, 2017, potentially dilutive securities consisted of options and warrants to purchase 1,416,747 shares of common stock at prices ranging from $0.90 to $6.45 per share. Of these potentially dilutive securities, 448,164 of the shares of common stock underlying the options and warrants are included in the computation of diluted earnings per share because the effect of including the remaining instruments would be anti-dilutive. Three Months Ended September 30, Nine Months Ended September 30, 2018 2017 2018 2017 Numerator: Net income $ 1,154,126 $ 1,089,661 $ 567,916 $ 1,170,133 Denominator: Denominator for basic calculation weighted average shares 9,616,133 9,501,760 9,605,536 9,387,264 Dilutive common stock equivalents: Options and warrants 146,237 379,476 207,562 448,164 Denominator for diluted calculation weighted average shares 9,762,370 9,881,236 9,813,098 9,835,428 Net income per share: Basic net income per share $ 0.12 $ 0.11 $ 0.06 $ 0.12 Diluted net income per share $ 0.12 $ 0.11 $ 0.06 $ 0.12 </t>
  </si>
  <si>
    <t>6. Accounts Receivable</t>
  </si>
  <si>
    <t xml:space="preserve">6. ACCOUNTS RECEIVABLE A summary of accounts receivable is as follows: September 30, 2018 December 31, 2017 Trade receivables $ 11,051,436 $ 14,451,899 Unbilled revenue, net and unapplied advances (1,662,029) (1,081,525) Allowance for doubtful accounts - (106,551) Total accounts receivable, net $ 9,389,407 $ 13,264,323 </t>
  </si>
  <si>
    <t>7. Deferred Commissions</t>
  </si>
  <si>
    <t>7. DEFERRED COMMISSIONS Our incremental costs of obtaining a contract, which consist of sales commissions on multi-year contracts, are deferred and amortized over the period of contract performance. Effective January 1, 2018, when we adopted the modified retrospective method of the new revenue recognition pronouncement, we increased deferred commissions by $879,666 with a corresponding increase in beginning retained earnings. Deferred commissions are included in prepaid and other current assets in our consolidated balance sheets. As of September 30, 2018, we had $1,016,751 related to unamortized deferred commissions. We had $211,920 and $633,060 of commissions expense for the three and nine months ended September 30, 2018, respectively. Commissions expense for the three and nine months ended September 30, 2017 were $232,968 and $611,059, respectively. If we had recognized commissions expense under the full retrospective approach, commission expense would have been $171,611 and $507,799, respectively, for the three and nine months ended September 30, 2017.</t>
  </si>
  <si>
    <t>8. Intangible Assets</t>
  </si>
  <si>
    <t>8. INTANGIBLE ASSETS Intangible assets are amortized over expected useful lives ranging from 1.5 to 10 years and consist of the following: September 30, 2018 December 31, 2017 Gross Carrying Amount Accumulated Amortization Accumulated Impairment Gross Carrying Amount Accumulated Amortization Accumulated Impairment Delphiis, Inc. Acquired technology $ 900,000 $ (254,754) $ (547,484) $ 900,000 $ (242,002) $ (547,484) Customer relationships 400,000 (233,257) (166,743) 400,000 (233,257) (166,743) Trademarks 50,000 (50,000) - 50,000 (50,000) - Non-compete agreements 20,000 (17,292) (2,708) 20,000 (17,292) (2,708) Total Delphiis, Inc. $ 1,370,000 $ (555,303) $ (716,935) $ 1,370,000 $ (542,551) $ (716,935) Redspin Acquired technology $ 1,050,000 $ (297,095) $ (331,908) $ 1,050,000 $ (248,519) $ (331,908) Customer relationships 600,000 (550,000) (50,000) 600,000 (550,000) (50,000) Trademarks 200,000 (93,978) (106,022) 200,000 (93,978) (106,022) Non-compete agreements 100,000 (46,951) (53,049) 100,000 (46,951) (53,049) Total Redspin $ 1,950,000 $ (988,024) $ (540,979) $ 1,950,000 $ (939,448) $ (540,979) CTEK Security, Inc. Acquired technology $ 8,150,000 $ (1,426,250) $ - $ 8,150,000 $ (815,000) $ - Customer relationships 2,150,000 (940,625) - 2,150,000 (537,500) - Trademarks 1,550,000 (542,500) - 1,550,000 (310,000) - Non-compete agreements 200,000 (116,662) - 200,000 (66,663) - Total CTEK Security, Inc. $ 12,050,000 $ (3,026,037) $ - $ 12,050,000 $ (1,729,163) $ - Total intangible assets $ 15,370,000 $ (4,569,364) $ (1,257,914) $ 15,370,000 $ (3,211,162) $ (1,257,914)</t>
  </si>
  <si>
    <t>9. Deferred Revenue</t>
  </si>
  <si>
    <t>9. DEFERRED REVENUE We record deferred revenues when amounts are billed to customers, or cash is received from customers, in advance of our performance. $578,725 and $932,994 of managed services revenues were recognized during the nine months ended September 30, 2018 and 2017, respectively, that was included in deferred revenue at the beginning of the respective periods. $523,505 and $250,766 of consulting and professional services revenues were recognized during the nine months ended September 30, 2018 and 2017, respectively, that was included in deferred revenue at the beginning of the respective periods.</t>
  </si>
  <si>
    <t>10. Remaining Performance Obligations</t>
  </si>
  <si>
    <t>10. REMAINING PERFORMANCE OBLIGATIONS Remaining performance obligations represent the amount of revenue from fixed-fee contracts, including those which have potential early cancellation provisions, for which work has not been performed. As of September 30, 2018, approximately $23,000,000 of revenue from fixed-fee contracts is expected to be recognized from these remaining performance obligations. We expect to recognize revenue on approximately 88% of these remaining performance obligations over the next 24 months, with the balance thereafter. We elected to utilize the practical expedient exemption to exclude from this disclosure the amount of revenue from contracts which are not fixed-fee and where we do not have the right to invoice until the services have been performed.</t>
  </si>
  <si>
    <t>11. Line of Credit and Term Loan</t>
  </si>
  <si>
    <t>The purposes of the BMO Loan are (1) to refinance and replace the facilities under the A&amp;R Credit Agreement, thus terminating that agreement as of March 12, 2018, (2) to refinance $2,250,000 of a promissory note held by Michael McMillan (the “McMillan Seller Note”), (3) to finance payments to Dr. Michael Hernandez (f/k/a Dr. Michael G. Mathews), including the full repayment of a promissory note held by Hernandez (the “Hernandez Seller Note”; together with the McMillan Seller Note, the “Seller Notes”) in the original principal amount of $4,500,000, also issued as part of the Original SPA (as defined below), (4) to finance working capital, (5) for general corporate purposes and (6) to fund certain fees and expenses associated with the closing of the BMO Loan. Loan Facilities Term Loan: Pursuant to the Credit Agreement, the Bank agreed to provide a term loan in the amount of $17,250,000 to the Company, which was paid in accordance with the purpose of the BMO Loan as described above. Pursuant to the Credit Agreement, the Company may elect that the term loan be outstanding as Base Rate Loans or Eurodollar Loans. The term loan is payable in principal payment installments on the last day of each fiscal quarter, commencing on June 30, 2018. All principal and interest not sooner paid on the term loan shall be due and payable on September 12, 2022, the final maturity thereof. As of September 30, 2018, outstanding borrowings under the term loan were $16,017,857 at an interest rate of 5.64%. Revolving Line of Credit: Additionally, pursuant to the Credit Agreement, the Bank agreed to provide a revolving loan or loans to the Company in an aggregate amount of up to $5,000,000 with a $500,000 sublimit for the issuance of letters of credit. Pursuant to the Credit Agreement, the Company may elect that each borrowing of revolving loans be either Base Rate Loans or Eurodollar Loans. Each revolving loan, both for principal and interest then outstanding, shall mature and be due and payable on March 12, 2020, or such earlier date on which the Revolving Credit Commitment (as defined in the Credit Agreement) is terminated in whole pursuant to the Credit Agreement. Beginning June 30, 2018, we are required to maintain certain financial covenants in connection with the Credit Agreement, including a total leverage ratio, a senior leverage ratio, and a fixed charge coverage ratio. These covenants contain ratios which change over relevant periods of the Credit Agreement and can be found in Section 7.13 of the Credit Agreement. As of September 30, 2018, we were in compliance with all of the Credit Agreement’s financial covenants. Interest Rates Base rate loans (“Base Rate Loans”) bear interest at an annual rate equal to the base rate (defined as the highest of (a) the rate of interest quoted in The Wall Street Journal, Money Rates Section as the prime rate in effect on such day, with any change in the Base Rate resulting from a change in such prime rate to be effective as of the date of the relevant change in such prime rate, (b) the sum of (i) the rate determined by the Bank to be the average of the rates per annum quoted to the Bank by two or more Federal funds brokers selected by the Bank for sale to the Bank at face value of Federal funds in the secondary market in an amount equal or comparable to the principal amount for which such rate is being determined, plus (ii) 1/2 of 1%, and (c) the overnight LIBOR rate plus 1.0%) plus an applicable margin of between 1.50% and 2.50%, depending upon the Company’s leverage ratio. Eurodollar loans (“Eurodollar Loans”) bear interest at a rate per annum equal to the sum of the Adjusted LIBOR rate (defined as the quotient obtained by dividing (a) the LIBOR index rate by (b) the maximum reserve percentage, expressed as a decimal, at which reserves are imposed by the Board of Governors of the Federal Reserve System (or any successor) on “eurocurrency liabilities,” as defined in such Board’s Regulation D (or any successor thereto), subject to any amendments of such reserve requirement by such Board or its successor, taking into account any transitional adjustments thereto) plus an applicable margin of between 2.50% and 3.50%, depending upon the Company’s leverage ratio. There were no borrowings on the BMO line of credit for the nine months ended September 30, 2018. During the nine months ended September 30, 2018, we paid $37,638 in revolving loan commitment fees associated with the line of credit. Interest charges associated with the BMO term loan totaled $234,989 and $521,785 for the three and nine months ended September 30, 2018. In addition, in March 2018, we paid a $86,250 commitment fee associated with the term loan. Further, pursuant to the Separation Agreement, in lieu of any earn-out payments (as described in the Original SPA (as defined below)) that could be earned by Hernandez under the Original SPA, the Company agreed to pay Hernandez the amount of $3,750,000 in the form of a promissory note (the “Earn-out Note”). The Earn-out Note provides for (i) a maturity date of March 12, 2023, at which all principal and accrued and unpaid interest is due, (ii) a simple interest rate of 5% per annum commencing on January 1, 2018, and compounding annually, and (iii) the right of the Company to prepay all or any portion of the Earn-out Note without premium or penalty. As a result, the Company recorded an additional accrual of $1,394,000 at December 31, 2017 related to the earn-out contingent liability. Also pursuant to the Separation Agreement, the Company paid off the outstanding amount due under the Hernandez Seller Note and paid Hernandez a severance payment consisting of a $250,000 payment upon execution of the Separation Agreement and the delivery of a promissory note in the original principal amount of $343,750 (the “Severance Payment Note”). The Severance Payment Note bears interest at a rate of 5% per annum, compounds annually, allows for prepayment by the Company and matures on January 10, 2019, at which time all principal and accrued and unpaid interest is due. Amounts due and owing under the Earn-out Note and Severance Payment Note are subordinate to the right of payment due under the BMO Loan pursuant to a Subordination Agreement among the Company, the Bank and Hernandez. Amendment to CTEK Security, Inc. (formerly CynergisTek, Inc.) Stock Purchase Agreement; Amended and Restated Promissory Note On March 12, 2018, the Company, CTEK Security and McMillan entered into an Amendment to Stock Purchase Agreement (“Amendment”). Pursuant to the Amendment, certain provisions of the Stock Purchase Agreement dated as of January 13, 2017 which memorialized the acquisition of CTEK Security, Inc. (formerly CynergisTek, Inc.) (the “Original SPA”) related to the Earn-Out (as defined in the Original SPA and described in the Company’s Form 8-K dated January 13, 2017) were amended. The earn-out provisions were amended to remove all obligations to make earn-out payments to Hernandez. As to McMillan, the Amendment modified the maximum earn-out payment which could be earned by McMillan to $1,200,000, with a maximum of $400,000 per year based on revised performance metrics (rather than the benchmarks described in the Original SPA) during the 2018, 2019 and 2020 calendar years, as determined by the Company’s board of directors and/or a committee thereof. On March 12, 2018, the Company repaid $2,250,000 plus accrued interest on the McMillan Seller Note. The Company and Mr. McMillan agreed to amend and restate the McMillan Seller Note pursuant to an Amended and Restated Promissory Note (the “A&amp;R McMillan Seller Note”). The A&amp;R McMillan Seller Note is in the principal amount of $2,250,000, bears interest at a rate of 8% per annum, provides for quarterly payments of principal and interest and matures on March 31, 2022. Amounts due and owing under the A&amp;R McMillan Seller Note are subordinate to the right of payment due under the BMO Loan pursuant to a Subordination Agreement among the Company, the Bank and Mr. McMillan. Mr. McMillan is a director and the President and Chief Executive Officer of the Company.</t>
  </si>
  <si>
    <t>12. Promissory Notes</t>
  </si>
  <si>
    <t>As part of the debt restructuring with BMO Harris Bank N.A. (Note 10), on March 12, 2018, the Company repaid $2,250,000 plus accrued interest on the McMillan Seller Note. The Company and Mr. McMillan agreed to amend and restate the McMillan Seller Note pursuant to the A&amp;R McMillan Seller Note. The A&amp;R McMillan Seller Note is in the principal amount of $2,250,000, bears interest at a rate of 8% per annum, provides for quarterly payments of principal and interest and matures on March 31, 2022. Accordingly, principal payments totaling $281,250 plus interest of $81,986 were made in 2018. Amounts due and owing under the A&amp;R McMillan Seller Note are subordinate to the right of payment due under the BMO Loan pursuant to a Subordination Agreement among the Company, the Bank and Mr. McMillan. The foregoing descriptions of the Seller Notes are qualified in their entirety by reference to such notes. The Seller Notes are found in our Form 8-K filed on January 17, 2017 as Exhibits 99.3 and 99.4. The foregoing descriptions of the A&amp;R McMillan Seller Note are qualified in their entirety by reference such note, which is found in our Form 8-K filed on March 13, 2018 as Exhibit 10.5. Interest charges associated with the Seller Notes totaled $41,610 and $234,986, respectively for the three and nine months ended September 30, 2018, and $179,507 and $331,397, respectively for the three months and nine months ended September 30, 2017. Pursuant to the Separation Agreement (see Note 11), in lieu of any earn-out payments (as described in the Original SPA) that could be earned by Hernandez under the Original SPA, the Company agreed to pay Hernandez the amount of $3,750,000 in the form of a promissory note (the “Earn-out Note”). The Earn-out Note provides for (i) a maturity date of March 12, 2023, at which all principal and accrued and unpaid interest is due, (ii) a simple interest rate of 5% per annum commencing on January 1, 2018, and compounding annually, and (iii) the right of the Company to prepay all or any portion of the Earn-out Note without premium or penalty. Interest charges associated with the Earn-out Note totaled $47,713 and $140,721, respectively, for the three and nine months ended September 30, 2018. Pursuant to the Separation Agreement, the Company also issued a Severance Payment Note to Hernandez in the original principal amount of $343,750 (the “Severance Payment Note”). The Severance Payment Note bears interest at a rate of 5% per annum, compounds annually, allows for prepayment by the Company and matures on January 10, 2019, at which time all principal and accrued and unpaid interest is due. Interest charges associated with the Severance Payment Note totaled $4,332 and $12,808, respectively for the three and nine months ended September 30, 2018. Amounts due and owing under the Earn-out Note and Severance Payment Note are subordinate to the right of payment due under the BMO Loan pursuant to a Subordination Agreement among the Company, the Bank and Hernandez.</t>
  </si>
  <si>
    <t>13. Employment Agreements</t>
  </si>
  <si>
    <t>13. EMPLOYMENT AGREEMENTS Michael H. McMillan In January 2017, we entered into an employment agreement with Michael H. McMillan (“McMillan”) (the “McMillan Employment Agreement”), pursuant to which we employed McMillan as President and Chief Strategy Officer of the Company. The initial term of the McMillan Employment Agreement is 36 months and will automatically renew for subsequent 12-month terms unless either party provides written notice to the other party of a desire to not renew the agreement. Pursuant to the McMillan Employment Agreement, the Company has the right to terminate McMillan’s employment without cause at any time on thirty (30) days’ advance written notice to McMillan. Additionally, McMillan has the right to resign for “Good Reason” (as defined in the McMillan Employment Agreement) on thirty (30) days’ written notice. In the event of (i) such termination without cause, or (ii) McMillan’s inability to perform the essential functions of his position due to a mental or physical disability or his death, or (iii) McMillan’s resignation for Good Reason, McMillan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cMillan, subject to certain conditions set forth in the McMillan Employment Agreement. If McMillan resigns for other than Good Reason, he will be entitled to receive the base salary for the thirty (30) day written notice period, but no other amounts. On October 2, 2017, the Board appointed McMillan as Chief Executive Officer and his base salary was increased to $325,000. In February 2018, the Company amended the McMillan Employment Agreement to extend the term thereof through December 31, 2020 and increased his base salary to $334,700 for 2018, $359,700 for 2019, and the 2020 base salary to be determined by the Board of Directors at the end of the 2019 calendar year. He will also be eligible for a bonus of up to $219,375 and $242,798 in 2018 and 2019, respectively, and his 2020 bonus will be up to 67.5% of his base salary. The foregoing summary of the McMillan Employment Agreement is qualified in its entirety by reference to the full context of the agreement, which is found as Exhibit 99.6 to our Current Report on Form 8-K filed with the SEC on January 17, 2017, and the amendment to the McMillan Employment Agreement, which is found as Exhibit 10.44 to our Annual Report on Form 10-K filed with the SEC on March 28, 2018. Paul T. Anthony Effective January 1, 2016, we entered into an employment agreement with Paul T. Anthony (the “Anthony Agreement”). The Anthony Agreement provides that Mr. Anthony will continue to serve as our Executive Vice President and CFO. The Anthony Agreement has a term of two years and provided for an annual base salary of $245,000. The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was also entitled to receive a bonus of up to $132,000 per year, the achievement of which is based on Company performance metrics. We may terminate Mr. Anthony’s employment under the Anthony Agreement without cause at any time on thirty (30) days advance written notice, at which time Mr. Anthony would receive severance pay for twelve months and be fully vested in all options and warrants granted to date. The foregoing summary of the Anthony Agreement is qualified in its entirety by reference to the full context of the employment agreement, which is found as Exhibit 10.32 to our Annual Report on Form 10-K filed with the SEC on March 30, 2016. In March 2017, the Board of Directors authorized an increase in Mr. Anthony’s base salary to $250,000 and increased his potential annual bonus amount to $150,000. In February 2018, the Company amended the Anthony Agreement to extend the term thereof through December 31, 2020 and increased his base salary to $284,700 for 2018, and $309,700 for 2019, with the 2020 base salary to be determined by the Board of Directors at the end of the 2019 calendar year. He will also be eligible for a bonus of up to $185,625 and $209,047 in 2018 and 2019, respectively, and his 2020 bonus will be up to 67.5% of his base salary.The foregoing summary of the Anthony Agreement is qualified in its entirety by reference to the full context of the agreement, which is found as Exhibit 10.32 to our Annual Report on Form 10-K filed with the SEC on March 30, 2016, and the amendment to the Anthony Agreement, which is found as Exhibit 10.45 to our Annual Report on Form 10-K filed with the SEC on March 28, 2018.</t>
  </si>
  <si>
    <t>14. Concentrations</t>
  </si>
  <si>
    <t>14.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 Major Customers Our two largest customers accounted for approximately 57% of our revenues for the nine months ended September 30, 2018 and our two largest customers accounted for approximately 44% of our revenues for the nine months ended September 30, 2017. Our largest customers had accounts receivable totaling approximately $4,100,000 and $5,600,000 as of September 30, 2018 and December 31, 2017, respectively.</t>
  </si>
  <si>
    <t>3. Revenues (Tables)</t>
  </si>
  <si>
    <t>Tables/Schedules</t>
  </si>
  <si>
    <t>Schedule of Revenue</t>
  </si>
  <si>
    <t xml:space="preserve"> Three Months Ended September 30, Nine Months Ended September 30, 2018 2017 2018 2017 Managed services $ 13,594,227 $ 15,175,852 $ 40,155,977 $ 45,530,347 Consulting &amp; professional services 2,911,982 1,931,169 6,708,121 4,837,297 Office equipment, hardware &amp; software resales 2,709,857 790,055 5,672,219 2,583,034 Net revenues $ 19,216,066 $ 17,897,076 $ 52,536,317 $ 52,950,678</t>
  </si>
  <si>
    <t>4. Options, Warrants and Restricted Stock Units (Tables)</t>
  </si>
  <si>
    <t>Schedule of Stock Options, Activity</t>
  </si>
  <si>
    <t>Below is a summary of stock option, warrant and restricted stock activity during the nine-month period ended September 30, 2018: Options Shares Weighted Average Exercise Price Weighted Average Remaining Term in Years Aggregate Intrinsic Value Outstanding at December 31, 2017 724,400 $ 3.09 Granted - - Exercised (40,105) 2.74 Cancelled (105,756) 3.88 Outstanding at September 30, 2018 578,539 $ 2.97 3.82 $ 520,796 Exercisable at September 30, 2018 543,423 $ 2.97 3.82 $ 488,666</t>
  </si>
  <si>
    <t>Schedule of Warrants, Activity</t>
  </si>
  <si>
    <t xml:space="preserve"> Warrants Shares Weighted Average Exercise Price Weighted Average Remaining Term in Years Aggregate Intrinsic Value Outstanding at December 31, 2017 77,779 $ 3.03 Granted - - Exercised - - Cancelled - - Outstanding at September 30, 2018 77,779 $ 3.03 4.55 $ 63,779 Exercisable at September 30, 2018 77,779 $ 3.03 4.55 $ 63,779</t>
  </si>
  <si>
    <t>Schedule of Restricted Stock Units, Activity</t>
  </si>
  <si>
    <t xml:space="preserve"> Restricted Stock Units Shares Weighted Average Price Weighted Average Remaining Term in Years Outstanding at December 31, 2017 506,500 $ 3.35 Granted - - Exercised - - Cancelled (65,500) 3.68 Outstanding at September 30, 2018 441,000 $ 3.30 1.75</t>
  </si>
  <si>
    <t>Schedule of Stock-Based Compensation Exprense Allocation</t>
  </si>
  <si>
    <t>For the three and nine months ended September 30, 2018 and 2017, stock-based compensation expense recognized in the consolidated statements of operations as follows: Three Months Ended September 30, Nine Months Ended September 30, 2018 2017 2018 2017 Cost of revenues $ 21,148 $ 5,585 $ 82,173 $ 32,509 Sales and marketing 42,625 51,000 87,875 95,602 General and administrative 97,492 13,287 293,350 45,209 Total stock-based compensation expense $ 161,264 $ 69,872 $ 463,398 $ 173,320</t>
  </si>
  <si>
    <t>5. Net Income Per Share (Tables)</t>
  </si>
  <si>
    <t>Schedule of Computation of Earnings Per Share, Basic and Diluted</t>
  </si>
  <si>
    <t xml:space="preserve"> Three Months Ended September 30, Nine Months Ended September 30, 2018 2017 2018 2017 Numerator: Net income $ 1,154,126 $ 1,089,661 $ 567,916 $ 1,170,133 Denominator: Denominator for basic calculation weighted average shares 9,616,133 9,501,760 9,605,536 9,387,264 Dilutive common stock equivalents: Options and warrants 146,237 379,476 207,562 448,164 Denominator for diluted calculation weighted average shares 9,762,370 9,881,236 9,813,098 9,835,428 Net income per share: Basic net income per share $ 0.12 $ 0.11 $ 0.06 $ 0.12 Diluted net income per share $ 0.12 $ 0.11 $ 0.06 $ 0.12</t>
  </si>
  <si>
    <t>6. Accounts Receivable (Tables)</t>
  </si>
  <si>
    <t>Schedule of Accounts Receivable</t>
  </si>
  <si>
    <t xml:space="preserve">A summary of accounts receivable is as follows: September 30, 2018 December 31, 2017 Trade receivables $ 11,051,436 $ 14,451,899 Unbilled revenue, net and unapplied advances (1,662,029) (1,081,525) Allowance for doubtful accounts - (106,551) Total accounts receivable, net $ 9,389,407 $ 13,264,323 </t>
  </si>
  <si>
    <t>8. Intangible Assets (Tables)</t>
  </si>
  <si>
    <t>Schedule of Intangible Assets</t>
  </si>
  <si>
    <t>Intangible assets are amortized over expected useful lives ranging from 1.5 to 10 years and consist of the following: September 30, 2018 December 31, 2017 Gross Carrying Amount Accumulated Amortization Accumulated Impairment Gross Carrying Amount Accumulated Amortization Accumulated Impairment Delphiis, Inc. Acquired technology $ 900,000 $ (254,754) $ (547,484) $ 900,000 $ (242,002) $ (547,484) Customer relationships 400,000 (233,257) (166,743) 400,000 (233,257) (166,743) Trademarks 50,000 (50,000) - 50,000 (50,000) - Non-compete agreements 20,000 (17,292) (2,708) 20,000 (17,292) (2,708) Total Delphiis, Inc. $ 1,370,000 $ (555,303) $ (716,935) $ 1,370,000 $ (542,551) $ (716,935) Redspin Acquired technology $ 1,050,000 $ (297,095) $ (331,908) $ 1,050,000 $ (248,519) $ (331,908) Customer relationships 600,000 (550,000) (50,000) 600,000 (550,000) (50,000) Trademarks 200,000 (93,978) (106,022) 200,000 (93,978) (106,022) Non-compete agreements 100,000 (46,951) (53,049) 100,000 (46,951) (53,049) Total Redspin $ 1,950,000 $ (988,024) $ (540,979) $ 1,950,000 $ (939,448) $ (540,979) CTEK Security, Inc. Acquired technology $ 8,150,000 $ (1,426,250) $ - $ 8,150,000 $ (815,000) $ - Customer relationships 2,150,000 (940,625) - 2,150,000 (537,500) - Trademarks 1,550,000 (542,500) - 1,550,000 (310,000) - Non-compete agreements 200,000 (116,662) - 200,000 (66,663) - Total CTEK Security, Inc. $ 12,050,000 $ (3,026,037) $ - $ 12,050,000 $ (1,729,163) $ - Total intangible assets $ 15,370,000 $ (4,569,364) $ (1,257,914) $ 15,370,000 $ (3,211,162) $ (1,257,914)</t>
  </si>
  <si>
    <t>3. Revenues: Schedule of Revenue (Details) - USD ($)</t>
  </si>
  <si>
    <t>Managed services revenues</t>
  </si>
  <si>
    <t>Consulting and professional services revenues</t>
  </si>
  <si>
    <t>Office equipment, hardware and software resales</t>
  </si>
  <si>
    <t>4. Options, Warrants and Restricted Stock Units: Schedule of Stock Options, Activity (Details)</t>
  </si>
  <si>
    <t>Sep. 30, 2018USD ($)$ / sharesshare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Cancelled | shares</t>
  </si>
  <si>
    <t>Cancelled, Weighted Average Exercise Price | $ / shares</t>
  </si>
  <si>
    <t>Outstanding, Ending Balance | shares</t>
  </si>
  <si>
    <t>Outstanding, Weighted Average Exercise Price, Ending Balance | $ / shares</t>
  </si>
  <si>
    <t>Outstanding, Weighted Average Remaining Term in Years</t>
  </si>
  <si>
    <t>3 years 9 months 25 days</t>
  </si>
  <si>
    <t>Outstanding, Aggregate Intrinsic Value | $</t>
  </si>
  <si>
    <t>Exercisable | shares</t>
  </si>
  <si>
    <t>Exercisable, Weighted Average Exercise Price | $ / shares</t>
  </si>
  <si>
    <t>Exercisable, Weighted Average Remaining Term in Years</t>
  </si>
  <si>
    <t>Exercisable, Aggregate Intrinsic Value | $</t>
  </si>
  <si>
    <t>4. Options, Warrants and Restricted Stock Units: Schedule of Warrants, Activity (Details) - Warrant</t>
  </si>
  <si>
    <t>Outstanding, Weighted Average Remaining Contractual Life</t>
  </si>
  <si>
    <t>4 years 6 months 18 days</t>
  </si>
  <si>
    <t>Outstanding, Intrinsic Value | $</t>
  </si>
  <si>
    <t>Exercisable, Weighted Average Remaining Contractual Life</t>
  </si>
  <si>
    <t>Exercisable, Intrinsic Value | $</t>
  </si>
  <si>
    <t>4. Options, Warrants and Restricted Stock Units: Schedule of Restricted Stock Units, Activity (Details) - Restricted Stock Units (RSUs)</t>
  </si>
  <si>
    <t>Sep. 30, 2018$ / sharesshares</t>
  </si>
  <si>
    <t>Outstanding, Beginning Balance</t>
  </si>
  <si>
    <t>Outstanding, Weighted Average Price, Beginning Balance | $ / shares</t>
  </si>
  <si>
    <t>Granted</t>
  </si>
  <si>
    <t>Granted, Weighted Average Price | $ / shares</t>
  </si>
  <si>
    <t>Exercised</t>
  </si>
  <si>
    <t>Exercised, Weighted Average Price | $ / shares</t>
  </si>
  <si>
    <t>Cancelled</t>
  </si>
  <si>
    <t>Cancelled, Weighted Average Price</t>
  </si>
  <si>
    <t>Outstanding, Ending Balance</t>
  </si>
  <si>
    <t>Outstanding, Weighted Average Price, Ending Balance | $ / shares</t>
  </si>
  <si>
    <t>1 year 9 months</t>
  </si>
  <si>
    <t>4. Options, Warrants and Restricted Stock Units: Schedule of Stock-Based Compensation Exprense Allocation (Details) - USD ($)</t>
  </si>
  <si>
    <t>Stock-based compensation expense</t>
  </si>
  <si>
    <t>Cost of Sales</t>
  </si>
  <si>
    <t>Selling and Marketing Expense</t>
  </si>
  <si>
    <t>General and Administrative Expense</t>
  </si>
  <si>
    <t>5. Net Income Per Share (Details) - $ / shares</t>
  </si>
  <si>
    <t>Potentially dilutive securities</t>
  </si>
  <si>
    <t>Exercise Price Range, Lower Range Limit</t>
  </si>
  <si>
    <t>Exercise Price Range, Upper Range Limit</t>
  </si>
  <si>
    <t>Options and warrants</t>
  </si>
  <si>
    <t>Restricted Stock Units (RSUs)</t>
  </si>
  <si>
    <t>Share-based Compensation Arrangement by Share-based Payment Award, Non-Option Equity Instruments, Outstanding, Number</t>
  </si>
  <si>
    <t>5. Net Income Per Share: Schedule of Computation of Earnings Per Share, Basic and Diluted (Details) - USD ($)</t>
  </si>
  <si>
    <t>Numerator:</t>
  </si>
  <si>
    <t>Denominator:</t>
  </si>
  <si>
    <t>Denominator for basic calculation weighted average shares</t>
  </si>
  <si>
    <t>Dilutive Common Stock equivalents</t>
  </si>
  <si>
    <t>Basic net income per share</t>
  </si>
  <si>
    <t>Diluted net income per share</t>
  </si>
  <si>
    <t>6. Accounts Receivable: Schedule of Accounts Receivable (Details) - USD ($)</t>
  </si>
  <si>
    <t>Trade receivables</t>
  </si>
  <si>
    <t>Unbilled revenue, net and unapplied advances</t>
  </si>
  <si>
    <t>Allowance for doubtful accounts</t>
  </si>
  <si>
    <t>7. Deferred Commissions (Details) - USD ($)</t>
  </si>
  <si>
    <t>Sales Commissions and Fees</t>
  </si>
  <si>
    <t>Full retrospective approach</t>
  </si>
  <si>
    <t>Deferred Costs and Other Assets</t>
  </si>
  <si>
    <t>8. Intangible Assets: Schedule of Intangible Assets (Details) - USD ($)</t>
  </si>
  <si>
    <t>Delphiis, Inc.</t>
  </si>
  <si>
    <t>Gross Carrying Amount</t>
  </si>
  <si>
    <t>Accumulated Amortization</t>
  </si>
  <si>
    <t>Accumulated Impairment</t>
  </si>
  <si>
    <t>Delphiis, Inc. | Acquired technology</t>
  </si>
  <si>
    <t>Delphiis, Inc. | Customer Relationships</t>
  </si>
  <si>
    <t>Delphiis, Inc. | Trademarks</t>
  </si>
  <si>
    <t>Delphiis, Inc. | Noncompete Agreements</t>
  </si>
  <si>
    <t>Redspin, Inc.</t>
  </si>
  <si>
    <t>Redspin, Inc. | Acquired technology</t>
  </si>
  <si>
    <t>Redspin, Inc. | Customer Relationships</t>
  </si>
  <si>
    <t>Redspin, Inc. | Trademarks</t>
  </si>
  <si>
    <t>Redspin, Inc. | Noncompete Agreements</t>
  </si>
  <si>
    <t>Cynergistek Inc</t>
  </si>
  <si>
    <t>Cynergistek Inc | Acquired technology</t>
  </si>
  <si>
    <t>Cynergistek Inc | Customer Relationships</t>
  </si>
  <si>
    <t>Cynergistek Inc | Trademarks</t>
  </si>
  <si>
    <t>Cynergistek Inc | Noncompete Agreements</t>
  </si>
  <si>
    <t>Company Totals</t>
  </si>
  <si>
    <t>9. Deferred Revenue (Details) - USD ($)</t>
  </si>
  <si>
    <t>Deferred Revenue</t>
  </si>
  <si>
    <t>10. Remaining Performance Obligations (Details)</t>
  </si>
  <si>
    <t>Sep. 30, 2018USD ($)</t>
  </si>
  <si>
    <t>Revenue Recognition, Deferred Revenue</t>
  </si>
  <si>
    <t>We expect to recognize revenue on approximately 88% of these remaining performance obligations over the next 24 months,</t>
  </si>
  <si>
    <t>11. Line of Credit and Term Loan (Details) - USD ($)</t>
  </si>
  <si>
    <t>Mar. 31, 2018</t>
  </si>
  <si>
    <t>Jan. 17, 2017</t>
  </si>
  <si>
    <t>Jan. 13, 2017</t>
  </si>
  <si>
    <t>Separation Agreement</t>
  </si>
  <si>
    <t>Notes Payable</t>
  </si>
  <si>
    <t>Debt Instrument, Face Amount</t>
  </si>
  <si>
    <t>Debt Instrument, Maturity Date</t>
  </si>
  <si>
    <t>Jan. 10,
		2019</t>
  </si>
  <si>
    <t>Debt Instrument, Interest Rate, Stated Percentage</t>
  </si>
  <si>
    <t>5.00%</t>
  </si>
  <si>
    <t>Loss Contingency Accrual, Product Liability, Gross</t>
  </si>
  <si>
    <t>Severance Costs</t>
  </si>
  <si>
    <t>Michael Mcmillan</t>
  </si>
  <si>
    <t>Maximum earn-out payment</t>
  </si>
  <si>
    <t>Loan and Security Agreement | Avidbank</t>
  </si>
  <si>
    <t>Line of Credit Facility, Borrowing Capacity, Description</t>
  </si>
  <si>
    <t>The amount available to us at any given time was the lesser of (a) $5.0 million, or (b) the amount available under our borrowing base (80% of our eligible accounts receivable, minus (1) accrued client lease payables, and minus (2) accrued equipment pool liability).</t>
  </si>
  <si>
    <t>Seller Notes</t>
  </si>
  <si>
    <t>Interest Charges</t>
  </si>
  <si>
    <t>8.00%</t>
  </si>
  <si>
    <t>Seller Notes | Michael Mcmillan</t>
  </si>
  <si>
    <t>Mar. 31,
		2022</t>
  </si>
  <si>
    <t>Repayments of Debt</t>
  </si>
  <si>
    <t>Term Loan</t>
  </si>
  <si>
    <t>Line of Credit Facility, Maximum Borrowing Capacity</t>
  </si>
  <si>
    <t>Debt Instrument, Fee Amount</t>
  </si>
  <si>
    <t>Sep. 12,
		2022</t>
  </si>
  <si>
    <t>Long-term Debt, Gross</t>
  </si>
  <si>
    <t>5.64%</t>
  </si>
  <si>
    <t>Payments for Commissions</t>
  </si>
  <si>
    <t>Interest and Debt Expense</t>
  </si>
  <si>
    <t>Term Loan | Avidbank</t>
  </si>
  <si>
    <t>Term Loan | Loan and Security Agreement | Avidbank</t>
  </si>
  <si>
    <t>Debt Instrument, Description of Variable Rate Basis</t>
  </si>
  <si>
    <t>prime plus 1.0% per annum</t>
  </si>
  <si>
    <t>A&amp;R Credit Agreement Term Loan</t>
  </si>
  <si>
    <t>Long-term Line of Credit</t>
  </si>
  <si>
    <t>Debt Instrument, Interest Rate, Effective Percentage</t>
  </si>
  <si>
    <t>6.00%</t>
  </si>
  <si>
    <t>Line of Credit | Avidbank</t>
  </si>
  <si>
    <t>BMO Term Loan | McMillan Seller Note</t>
  </si>
  <si>
    <t>BMO Term Loan | Hernandez Seller Note</t>
  </si>
  <si>
    <t>12. Promissory Notes (Details) - USD ($)</t>
  </si>
  <si>
    <t>Interest Expense</t>
  </si>
  <si>
    <t>Seller Notes | Hernandez</t>
  </si>
  <si>
    <t>Earn-out Note</t>
  </si>
  <si>
    <t>Debt Instrument, Payment Terms</t>
  </si>
  <si>
    <t>(i) a maturity date of March 12, 2023, at which all principal and accrued and unpaid interest is due, (ii) a simple interest rate of 5% per annum commencing on January 1, 2018, and compounding annually, and (iii) the right of the Company to prepay all or any portion of the Earn-out Note without premium or penalty.</t>
  </si>
  <si>
    <t>13. Employment Agreements (Details) - USD ($)</t>
  </si>
  <si>
    <t>Oct. 02, 2017</t>
  </si>
  <si>
    <t>Dec. 31, 2016</t>
  </si>
  <si>
    <t>Chief Executive Officer</t>
  </si>
  <si>
    <t>Base Salary, Annual Amount</t>
  </si>
  <si>
    <t>Chief Executive Officer | Year 2018</t>
  </si>
  <si>
    <t>Bonus</t>
  </si>
  <si>
    <t>Chief Executive Officer | Year 2019</t>
  </si>
  <si>
    <t>Chief Executive Officer | Year 2020</t>
  </si>
  <si>
    <t>Bonus rate</t>
  </si>
  <si>
    <t>67.50%</t>
  </si>
  <si>
    <t>Chief Financial Officer</t>
  </si>
  <si>
    <t>Chief Financial Officer | Year 2018</t>
  </si>
  <si>
    <t>Chief Financial Officer | Year 2019</t>
  </si>
  <si>
    <t>Chief Financial Officer | Year 2020</t>
  </si>
  <si>
    <t>14. Concentrations (Details) - USD ($)</t>
  </si>
  <si>
    <t>Sales | Customer Concentration Risk</t>
  </si>
  <si>
    <t>Concentration Risk, Percentage</t>
  </si>
  <si>
    <t>57.00%</t>
  </si>
  <si>
    <t>44.00%</t>
  </si>
  <si>
    <t>Revenue</t>
  </si>
  <si>
    <t>Accounts Receivable, Gr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71867101</v>
      </c>
    </row>
    <row r="11" spans="1:3">
      <c r="A11" s="4" t="s">
        <v>17</v>
      </c>
      <c r="C11" s="5" t="n">
        <v>961613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8</v>
      </c>
    </row>
    <row r="17" spans="1:3">
      <c r="A17" s="4" t="s">
        <v>26</v>
      </c>
      <c r="B17" s="6" t="s">
        <v>27</v>
      </c>
    </row>
    <row r="18" spans="1:3">
      <c r="A18" s="4" t="s">
        <v>28</v>
      </c>
      <c r="B18" s="4" t="s">
        <v>29</v>
      </c>
    </row>
    <row r="19" spans="1:3">
      <c r="A19" s="4" t="s">
        <v>30</v>
      </c>
      <c r="B19" s="4" t="s">
        <v>31</v>
      </c>
    </row>
    <row r="20" spans="1:3">
      <c r="A20" s="4" t="s">
        <v>32</v>
      </c>
      <c r="B20" s="4" t="s">
        <v>33</v>
      </c>
    </row>
    <row r="21" spans="1:3">
      <c r="A21" s="4" t="s">
        <v>34</v>
      </c>
      <c r="B21" s="4" t="s">
        <v>35</v>
      </c>
    </row>
    <row r="22" spans="1:3">
      <c r="A22" s="4" t="s">
        <v>36</v>
      </c>
      <c r="B22" s="5" t="n">
        <v>92691</v>
      </c>
    </row>
    <row r="23" spans="1:3">
      <c r="A23" s="4" t="s">
        <v>37</v>
      </c>
      <c r="B23" s="5" t="n">
        <v>949</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5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6355427</v>
      </c>
      <c r="C3" s="7" t="n">
        <v>4252060</v>
      </c>
    </row>
    <row r="4" spans="1:3">
      <c r="A4" s="4" t="s">
        <v>44</v>
      </c>
      <c r="B4" s="5" t="n">
        <v>9389407</v>
      </c>
      <c r="C4" s="5" t="n">
        <v>13264323</v>
      </c>
    </row>
    <row r="5" spans="1:3">
      <c r="A5" s="4" t="s">
        <v>45</v>
      </c>
      <c r="B5" s="5" t="n">
        <v>1583463</v>
      </c>
      <c r="C5" s="5" t="n">
        <v>557426</v>
      </c>
    </row>
    <row r="6" spans="1:3">
      <c r="A6" s="4" t="s">
        <v>46</v>
      </c>
      <c r="B6" s="5" t="n">
        <v>1043964</v>
      </c>
      <c r="C6" s="5" t="n">
        <v>1156006</v>
      </c>
    </row>
    <row r="7" spans="1:3">
      <c r="A7" s="4" t="s">
        <v>47</v>
      </c>
      <c r="B7" s="5" t="n">
        <v>18372261</v>
      </c>
      <c r="C7" s="5" t="n">
        <v>19229815</v>
      </c>
    </row>
    <row r="8" spans="1:3">
      <c r="A8" s="4" t="s">
        <v>48</v>
      </c>
      <c r="B8" s="5" t="n">
        <v>648895</v>
      </c>
      <c r="C8" s="5" t="n">
        <v>831784</v>
      </c>
    </row>
    <row r="9" spans="1:3">
      <c r="A9" s="4" t="s">
        <v>49</v>
      </c>
      <c r="B9" s="5" t="n">
        <v>87778</v>
      </c>
      <c r="C9" s="5" t="n">
        <v>87376</v>
      </c>
    </row>
    <row r="10" spans="1:3">
      <c r="A10" s="4" t="s">
        <v>50</v>
      </c>
      <c r="B10" s="5" t="n">
        <v>2930051</v>
      </c>
      <c r="C10" s="5" t="n">
        <v>3120310</v>
      </c>
    </row>
    <row r="11" spans="1:3">
      <c r="A11" s="4" t="s">
        <v>51</v>
      </c>
      <c r="B11" s="5" t="n">
        <v>9542722</v>
      </c>
      <c r="C11" s="5" t="n">
        <v>10900924</v>
      </c>
    </row>
    <row r="12" spans="1:3">
      <c r="A12" s="4" t="s">
        <v>52</v>
      </c>
      <c r="B12" s="5" t="n">
        <v>18525206</v>
      </c>
      <c r="C12" s="5" t="n">
        <v>18525206</v>
      </c>
    </row>
    <row r="13" spans="1:3">
      <c r="A13" s="4" t="s">
        <v>53</v>
      </c>
      <c r="B13" s="5" t="n">
        <v>50106913</v>
      </c>
      <c r="C13" s="5" t="n">
        <v>52695415</v>
      </c>
    </row>
    <row r="14" spans="1:3">
      <c r="A14" s="3" t="s">
        <v>54</v>
      </c>
    </row>
    <row r="15" spans="1:3">
      <c r="A15" s="4" t="s">
        <v>55</v>
      </c>
      <c r="B15" s="5" t="n">
        <v>3639637</v>
      </c>
      <c r="C15" s="5" t="n">
        <v>9631634</v>
      </c>
    </row>
    <row r="16" spans="1:3">
      <c r="A16" s="4" t="s">
        <v>56</v>
      </c>
      <c r="B16" s="5" t="n">
        <v>3792516</v>
      </c>
      <c r="C16" s="5" t="n">
        <v>3711551</v>
      </c>
    </row>
    <row r="17" spans="1:3">
      <c r="A17" s="4" t="s">
        <v>57</v>
      </c>
      <c r="B17" s="5" t="n">
        <v>1144555</v>
      </c>
      <c r="C17" s="5" t="n">
        <v>1425821</v>
      </c>
    </row>
    <row r="18" spans="1:3">
      <c r="A18" s="4" t="s">
        <v>58</v>
      </c>
      <c r="B18" s="5" t="n">
        <v>343750</v>
      </c>
      <c r="C18" s="5" t="n">
        <v>0</v>
      </c>
    </row>
    <row r="19" spans="1:3">
      <c r="A19" s="4" t="s">
        <v>59</v>
      </c>
      <c r="B19" s="5" t="n">
        <v>3120504</v>
      </c>
      <c r="C19" s="5" t="n">
        <v>5494837</v>
      </c>
    </row>
    <row r="20" spans="1:3">
      <c r="A20" s="4" t="s">
        <v>60</v>
      </c>
      <c r="B20" s="5" t="n">
        <v>12040962</v>
      </c>
      <c r="C20" s="5" t="n">
        <v>20263843</v>
      </c>
    </row>
    <row r="21" spans="1:3">
      <c r="A21" s="3" t="s">
        <v>61</v>
      </c>
    </row>
    <row r="22" spans="1:3">
      <c r="A22" s="4" t="s">
        <v>62</v>
      </c>
      <c r="B22" s="5" t="n">
        <v>14075843</v>
      </c>
      <c r="C22" s="5" t="n">
        <v>9438333</v>
      </c>
    </row>
    <row r="23" spans="1:3">
      <c r="A23" s="4" t="s">
        <v>63</v>
      </c>
      <c r="B23" s="5" t="n">
        <v>5156250</v>
      </c>
      <c r="C23" s="5" t="n">
        <v>6000000</v>
      </c>
    </row>
    <row r="24" spans="1:3">
      <c r="A24" s="4" t="s">
        <v>64</v>
      </c>
      <c r="B24" s="5" t="n">
        <v>77500</v>
      </c>
      <c r="C24" s="5" t="n">
        <v>147861</v>
      </c>
    </row>
    <row r="25" spans="1:3">
      <c r="A25" s="4" t="s">
        <v>65</v>
      </c>
      <c r="B25" s="5" t="n">
        <v>19309593</v>
      </c>
      <c r="C25" s="5" t="n">
        <v>15586194</v>
      </c>
    </row>
    <row r="26" spans="1:3">
      <c r="A26" s="3" t="s">
        <v>66</v>
      </c>
    </row>
    <row r="27" spans="1:3">
      <c r="A27" s="4" t="s">
        <v>67</v>
      </c>
      <c r="B27" s="5" t="n">
        <v>9616</v>
      </c>
      <c r="C27" s="5" t="n">
        <v>9576</v>
      </c>
    </row>
    <row r="28" spans="1:3">
      <c r="A28" s="4" t="s">
        <v>68</v>
      </c>
      <c r="B28" s="5" t="n">
        <v>31619720</v>
      </c>
      <c r="C28" s="5" t="n">
        <v>31156362</v>
      </c>
    </row>
    <row r="29" spans="1:3">
      <c r="A29" s="4" t="s">
        <v>69</v>
      </c>
      <c r="B29" s="5" t="n">
        <v>-12872978</v>
      </c>
      <c r="C29" s="5" t="n">
        <v>-14320560</v>
      </c>
    </row>
    <row r="30" spans="1:3">
      <c r="A30" s="4" t="s">
        <v>70</v>
      </c>
      <c r="B30" s="5" t="n">
        <v>18756358</v>
      </c>
      <c r="C30" s="5" t="n">
        <v>16845378</v>
      </c>
    </row>
    <row r="31" spans="1:3">
      <c r="A31" s="4" t="s">
        <v>71</v>
      </c>
      <c r="B31" s="7" t="n">
        <v>50106913</v>
      </c>
      <c r="C31" s="7" t="n">
        <v>52695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51</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0</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1</v>
      </c>
      <c r="B1" s="2" t="s">
        <v>78</v>
      </c>
      <c r="D1" s="2" t="s">
        <v>1</v>
      </c>
    </row>
    <row r="2" spans="1:5">
      <c r="B2" s="2" t="s">
        <v>2</v>
      </c>
      <c r="C2" s="2" t="s">
        <v>79</v>
      </c>
      <c r="D2" s="2" t="s">
        <v>2</v>
      </c>
      <c r="E2" s="2" t="s">
        <v>79</v>
      </c>
    </row>
    <row r="3" spans="1:5">
      <c r="A3" s="4" t="s">
        <v>80</v>
      </c>
      <c r="B3" s="7" t="n">
        <v>19216066</v>
      </c>
      <c r="C3" s="7" t="n">
        <v>17897076</v>
      </c>
      <c r="D3" s="7" t="n">
        <v>52536317</v>
      </c>
      <c r="E3" s="7" t="n">
        <v>52950678</v>
      </c>
    </row>
    <row r="4" spans="1:5">
      <c r="A4" s="4" t="s">
        <v>202</v>
      </c>
    </row>
    <row r="5" spans="1:5">
      <c r="A5" s="4" t="s">
        <v>80</v>
      </c>
      <c r="B5" s="5" t="n">
        <v>13594227</v>
      </c>
      <c r="C5" s="5" t="n">
        <v>15175852</v>
      </c>
      <c r="D5" s="5" t="n">
        <v>40155977</v>
      </c>
      <c r="E5" s="5" t="n">
        <v>45530347</v>
      </c>
    </row>
    <row r="6" spans="1:5">
      <c r="A6" s="4" t="s">
        <v>203</v>
      </c>
    </row>
    <row r="7" spans="1:5">
      <c r="A7" s="4" t="s">
        <v>80</v>
      </c>
      <c r="B7" s="5" t="n">
        <v>2911982</v>
      </c>
      <c r="C7" s="5" t="n">
        <v>1931169</v>
      </c>
      <c r="D7" s="5" t="n">
        <v>6708121</v>
      </c>
      <c r="E7" s="5" t="n">
        <v>4837297</v>
      </c>
    </row>
    <row r="8" spans="1:5">
      <c r="A8" s="4" t="s">
        <v>204</v>
      </c>
    </row>
    <row r="9" spans="1:5">
      <c r="A9" s="4" t="s">
        <v>80</v>
      </c>
      <c r="B9" s="7" t="n">
        <v>2709857</v>
      </c>
      <c r="C9" s="7" t="n">
        <v>790055</v>
      </c>
      <c r="D9" s="7" t="n">
        <v>5672219</v>
      </c>
      <c r="E9" s="7" t="n">
        <v>25830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05</v>
      </c>
      <c r="B1" s="2" t="s">
        <v>1</v>
      </c>
    </row>
    <row r="2" spans="1:2">
      <c r="B2" s="2" t="s">
        <v>206</v>
      </c>
    </row>
    <row r="3" spans="1:2">
      <c r="A3" s="3" t="s">
        <v>4</v>
      </c>
    </row>
    <row r="4" spans="1:2">
      <c r="A4" s="4" t="s">
        <v>207</v>
      </c>
      <c r="B4" s="5" t="n">
        <v>724400</v>
      </c>
    </row>
    <row r="5" spans="1:2">
      <c r="A5" s="4" t="s">
        <v>208</v>
      </c>
      <c r="B5" s="9" t="n">
        <v>3.09</v>
      </c>
    </row>
    <row r="6" spans="1:2">
      <c r="A6" s="4" t="s">
        <v>209</v>
      </c>
      <c r="B6" s="5" t="n">
        <v>0</v>
      </c>
    </row>
    <row r="7" spans="1:2">
      <c r="A7" s="4" t="s">
        <v>210</v>
      </c>
      <c r="B7" s="7" t="n">
        <v>0</v>
      </c>
    </row>
    <row r="8" spans="1:2">
      <c r="A8" s="4" t="s">
        <v>211</v>
      </c>
      <c r="B8" s="5" t="n">
        <v>-40105</v>
      </c>
    </row>
    <row r="9" spans="1:2">
      <c r="A9" s="4" t="s">
        <v>212</v>
      </c>
      <c r="B9" s="9" t="n">
        <v>2.74</v>
      </c>
    </row>
    <row r="10" spans="1:2">
      <c r="A10" s="4" t="s">
        <v>213</v>
      </c>
      <c r="B10" s="5" t="n">
        <v>-105756</v>
      </c>
    </row>
    <row r="11" spans="1:2">
      <c r="A11" s="4" t="s">
        <v>214</v>
      </c>
      <c r="B11" s="9" t="n">
        <v>3.88</v>
      </c>
    </row>
    <row r="12" spans="1:2">
      <c r="A12" s="4" t="s">
        <v>215</v>
      </c>
      <c r="B12" s="5" t="n">
        <v>578539</v>
      </c>
    </row>
    <row r="13" spans="1:2">
      <c r="A13" s="4" t="s">
        <v>216</v>
      </c>
      <c r="B13" s="9" t="n">
        <v>2.97</v>
      </c>
    </row>
    <row r="14" spans="1:2">
      <c r="A14" s="4" t="s">
        <v>217</v>
      </c>
      <c r="B14" s="4" t="s">
        <v>218</v>
      </c>
    </row>
    <row r="15" spans="1:2">
      <c r="A15" s="4" t="s">
        <v>219</v>
      </c>
      <c r="B15" s="7" t="n">
        <v>520796</v>
      </c>
    </row>
    <row r="16" spans="1:2">
      <c r="A16" s="4" t="s">
        <v>220</v>
      </c>
      <c r="B16" s="5" t="n">
        <v>543423</v>
      </c>
    </row>
    <row r="17" spans="1:2">
      <c r="A17" s="4" t="s">
        <v>221</v>
      </c>
      <c r="B17" s="9" t="n">
        <v>2.97</v>
      </c>
    </row>
    <row r="18" spans="1:2">
      <c r="A18" s="4" t="s">
        <v>222</v>
      </c>
      <c r="B18" s="4" t="s">
        <v>218</v>
      </c>
    </row>
    <row r="19" spans="1:2">
      <c r="A19" s="4" t="s">
        <v>223</v>
      </c>
      <c r="B19" s="7" t="n">
        <v>4886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24</v>
      </c>
      <c r="B1" s="2" t="s">
        <v>1</v>
      </c>
    </row>
    <row r="2" spans="1:2">
      <c r="B2" s="2" t="s">
        <v>206</v>
      </c>
    </row>
    <row r="3" spans="1:2">
      <c r="A3" s="4" t="s">
        <v>207</v>
      </c>
      <c r="B3" s="5" t="n">
        <v>77779</v>
      </c>
    </row>
    <row r="4" spans="1:2">
      <c r="A4" s="4" t="s">
        <v>208</v>
      </c>
      <c r="B4" s="9" t="n">
        <v>3.03</v>
      </c>
    </row>
    <row r="5" spans="1:2">
      <c r="A5" s="4" t="s">
        <v>209</v>
      </c>
      <c r="B5" s="5" t="n">
        <v>0</v>
      </c>
    </row>
    <row r="6" spans="1:2">
      <c r="A6" s="4" t="s">
        <v>210</v>
      </c>
      <c r="B6" s="7" t="n">
        <v>0</v>
      </c>
    </row>
    <row r="7" spans="1:2">
      <c r="A7" s="4" t="s">
        <v>211</v>
      </c>
      <c r="B7" s="5" t="n">
        <v>0</v>
      </c>
    </row>
    <row r="8" spans="1:2">
      <c r="A8" s="4" t="s">
        <v>212</v>
      </c>
      <c r="B8" s="7" t="n">
        <v>0</v>
      </c>
    </row>
    <row r="9" spans="1:2">
      <c r="A9" s="4" t="s">
        <v>213</v>
      </c>
      <c r="B9" s="5" t="n">
        <v>0</v>
      </c>
    </row>
    <row r="10" spans="1:2">
      <c r="A10" s="4" t="s">
        <v>214</v>
      </c>
      <c r="B10" s="7" t="n">
        <v>0</v>
      </c>
    </row>
    <row r="11" spans="1:2">
      <c r="A11" s="4" t="s">
        <v>215</v>
      </c>
      <c r="B11" s="5" t="n">
        <v>77779</v>
      </c>
    </row>
    <row r="12" spans="1:2">
      <c r="A12" s="4" t="s">
        <v>216</v>
      </c>
      <c r="B12" s="9" t="n">
        <v>3.03</v>
      </c>
    </row>
    <row r="13" spans="1:2">
      <c r="A13" s="4" t="s">
        <v>225</v>
      </c>
      <c r="B13" s="4" t="s">
        <v>226</v>
      </c>
    </row>
    <row r="14" spans="1:2">
      <c r="A14" s="4" t="s">
        <v>227</v>
      </c>
      <c r="B14" s="7" t="n">
        <v>63779</v>
      </c>
    </row>
    <row r="15" spans="1:2">
      <c r="A15" s="4" t="s">
        <v>220</v>
      </c>
      <c r="B15" s="5" t="n">
        <v>77779</v>
      </c>
    </row>
    <row r="16" spans="1:2">
      <c r="A16" s="4" t="s">
        <v>221</v>
      </c>
      <c r="B16" s="9" t="n">
        <v>3.03</v>
      </c>
    </row>
    <row r="17" spans="1:2">
      <c r="A17" s="4" t="s">
        <v>228</v>
      </c>
      <c r="B17" s="4" t="s">
        <v>226</v>
      </c>
    </row>
    <row r="18" spans="1:2">
      <c r="A18" s="4" t="s">
        <v>229</v>
      </c>
      <c r="B18" s="7" t="n">
        <v>637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41</v>
      </c>
    </row>
    <row r="2" spans="1:3">
      <c r="A2" s="3" t="s">
        <v>4</v>
      </c>
    </row>
    <row r="3" spans="1:3">
      <c r="A3" s="4" t="s">
        <v>73</v>
      </c>
      <c r="B3" s="8" t="n">
        <v>0.001</v>
      </c>
      <c r="C3" s="8" t="n">
        <v>0.001</v>
      </c>
    </row>
    <row r="4" spans="1:3">
      <c r="A4" s="4" t="s">
        <v>74</v>
      </c>
      <c r="B4" s="5" t="n">
        <v>33333333</v>
      </c>
      <c r="C4" s="5" t="n">
        <v>33333333</v>
      </c>
    </row>
    <row r="5" spans="1:3">
      <c r="A5" s="4" t="s">
        <v>75</v>
      </c>
      <c r="B5" s="5" t="n">
        <v>9616133</v>
      </c>
      <c r="C5" s="5" t="n">
        <v>9576028</v>
      </c>
    </row>
    <row r="6" spans="1:3">
      <c r="A6" s="4" t="s">
        <v>76</v>
      </c>
      <c r="B6" s="5" t="n">
        <v>9616133</v>
      </c>
      <c r="C6" s="5" t="n">
        <v>9576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30</v>
      </c>
      <c r="B1" s="2" t="s">
        <v>1</v>
      </c>
    </row>
    <row r="2" spans="1:2">
      <c r="B2" s="2" t="s">
        <v>231</v>
      </c>
    </row>
    <row r="3" spans="1:2">
      <c r="A3" s="4" t="s">
        <v>232</v>
      </c>
      <c r="B3" s="5" t="n">
        <v>506500</v>
      </c>
    </row>
    <row r="4" spans="1:2">
      <c r="A4" s="4" t="s">
        <v>233</v>
      </c>
      <c r="B4" s="9" t="n">
        <v>3.35</v>
      </c>
    </row>
    <row r="5" spans="1:2">
      <c r="A5" s="4" t="s">
        <v>234</v>
      </c>
      <c r="B5" s="5" t="n">
        <v>0</v>
      </c>
    </row>
    <row r="6" spans="1:2">
      <c r="A6" s="4" t="s">
        <v>235</v>
      </c>
      <c r="B6" s="7" t="n">
        <v>0</v>
      </c>
    </row>
    <row r="7" spans="1:2">
      <c r="A7" s="4" t="s">
        <v>236</v>
      </c>
      <c r="B7" s="5" t="n">
        <v>0</v>
      </c>
    </row>
    <row r="8" spans="1:2">
      <c r="A8" s="4" t="s">
        <v>237</v>
      </c>
      <c r="B8" s="7" t="n">
        <v>0</v>
      </c>
    </row>
    <row r="9" spans="1:2">
      <c r="A9" s="4" t="s">
        <v>238</v>
      </c>
      <c r="B9" s="5" t="n">
        <v>-65500</v>
      </c>
    </row>
    <row r="10" spans="1:2">
      <c r="A10" s="4" t="s">
        <v>239</v>
      </c>
      <c r="B10" s="10" t="n">
        <v>3.68</v>
      </c>
    </row>
    <row r="11" spans="1:2">
      <c r="A11" s="4" t="s">
        <v>240</v>
      </c>
      <c r="B11" s="5" t="n">
        <v>441000</v>
      </c>
    </row>
    <row r="12" spans="1:2">
      <c r="A12" s="4" t="s">
        <v>241</v>
      </c>
      <c r="B12" s="9" t="n">
        <v>3.3</v>
      </c>
    </row>
    <row r="13" spans="1:2">
      <c r="A13" s="4" t="s">
        <v>217</v>
      </c>
      <c r="B13"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8</v>
      </c>
      <c r="D1" s="2" t="s">
        <v>1</v>
      </c>
    </row>
    <row r="2" spans="1:5">
      <c r="B2" s="2" t="s">
        <v>2</v>
      </c>
      <c r="C2" s="2" t="s">
        <v>79</v>
      </c>
      <c r="D2" s="2" t="s">
        <v>2</v>
      </c>
      <c r="E2" s="2" t="s">
        <v>79</v>
      </c>
    </row>
    <row r="3" spans="1:5">
      <c r="A3" s="4" t="s">
        <v>244</v>
      </c>
      <c r="B3" s="7" t="n">
        <v>161264</v>
      </c>
      <c r="C3" s="7" t="n">
        <v>69872</v>
      </c>
      <c r="D3" s="7" t="n">
        <v>463398</v>
      </c>
      <c r="E3" s="7" t="n">
        <v>173320</v>
      </c>
    </row>
    <row r="4" spans="1:5">
      <c r="A4" s="4" t="s">
        <v>245</v>
      </c>
    </row>
    <row r="5" spans="1:5">
      <c r="A5" s="4" t="s">
        <v>244</v>
      </c>
      <c r="B5" s="5" t="n">
        <v>21148</v>
      </c>
      <c r="C5" s="5" t="n">
        <v>5585</v>
      </c>
      <c r="D5" s="5" t="n">
        <v>82173</v>
      </c>
      <c r="E5" s="5" t="n">
        <v>32509</v>
      </c>
    </row>
    <row r="6" spans="1:5">
      <c r="A6" s="4" t="s">
        <v>246</v>
      </c>
    </row>
    <row r="7" spans="1:5">
      <c r="A7" s="4" t="s">
        <v>244</v>
      </c>
      <c r="B7" s="5" t="n">
        <v>42625</v>
      </c>
      <c r="C7" s="5" t="n">
        <v>51000</v>
      </c>
      <c r="D7" s="5" t="n">
        <v>87875</v>
      </c>
      <c r="E7" s="5" t="n">
        <v>95602</v>
      </c>
    </row>
    <row r="8" spans="1:5">
      <c r="A8" s="4" t="s">
        <v>247</v>
      </c>
    </row>
    <row r="9" spans="1:5">
      <c r="A9" s="4" t="s">
        <v>244</v>
      </c>
      <c r="B9" s="7" t="n">
        <v>97492</v>
      </c>
      <c r="C9" s="7" t="n">
        <v>13287</v>
      </c>
      <c r="D9" s="7" t="n">
        <v>293350</v>
      </c>
      <c r="E9" s="7" t="n">
        <v>452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8</v>
      </c>
      <c r="B1" s="2" t="s">
        <v>78</v>
      </c>
      <c r="D1" s="2" t="s">
        <v>1</v>
      </c>
    </row>
    <row r="2" spans="1:6">
      <c r="B2" s="2" t="s">
        <v>2</v>
      </c>
      <c r="C2" s="2" t="s">
        <v>79</v>
      </c>
      <c r="D2" s="2" t="s">
        <v>2</v>
      </c>
      <c r="E2" s="2" t="s">
        <v>79</v>
      </c>
      <c r="F2" s="2" t="s">
        <v>41</v>
      </c>
    </row>
    <row r="3" spans="1:6">
      <c r="A3" s="4" t="s">
        <v>249</v>
      </c>
      <c r="B3" s="5" t="n">
        <v>656318</v>
      </c>
      <c r="C3" s="5" t="n">
        <v>1416747</v>
      </c>
      <c r="D3" s="5" t="n">
        <v>656318</v>
      </c>
      <c r="E3" s="5" t="n">
        <v>1416747</v>
      </c>
    </row>
    <row r="4" spans="1:6">
      <c r="A4" s="4" t="s">
        <v>250</v>
      </c>
      <c r="B4" s="9" t="n">
        <v>0.9</v>
      </c>
      <c r="C4" s="9" t="n">
        <v>0.9</v>
      </c>
      <c r="D4" s="9" t="n">
        <v>0.9</v>
      </c>
      <c r="E4" s="9" t="n">
        <v>0.9</v>
      </c>
    </row>
    <row r="5" spans="1:6">
      <c r="A5" s="4" t="s">
        <v>251</v>
      </c>
      <c r="B5" s="9" t="n">
        <v>6.45</v>
      </c>
      <c r="C5" s="9" t="n">
        <v>6.45</v>
      </c>
      <c r="D5" s="9" t="n">
        <v>6.45</v>
      </c>
      <c r="E5" s="9" t="n">
        <v>6.45</v>
      </c>
    </row>
    <row r="6" spans="1:6">
      <c r="A6" s="4" t="s">
        <v>252</v>
      </c>
      <c r="B6" s="5" t="n">
        <v>146237</v>
      </c>
      <c r="C6" s="5" t="n">
        <v>379476</v>
      </c>
      <c r="D6" s="5" t="n">
        <v>207562</v>
      </c>
      <c r="E6" s="5" t="n">
        <v>448164</v>
      </c>
    </row>
    <row r="7" spans="1:6">
      <c r="A7" s="4" t="s">
        <v>253</v>
      </c>
    </row>
    <row r="8" spans="1:6">
      <c r="A8" s="4" t="s">
        <v>254</v>
      </c>
      <c r="B8" s="5" t="n">
        <v>441000</v>
      </c>
      <c r="D8" s="5" t="n">
        <v>441000</v>
      </c>
      <c r="F8" s="5" t="n">
        <v>506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8</v>
      </c>
      <c r="D1" s="2" t="s">
        <v>1</v>
      </c>
    </row>
    <row r="2" spans="1:5">
      <c r="B2" s="2" t="s">
        <v>2</v>
      </c>
      <c r="C2" s="2" t="s">
        <v>79</v>
      </c>
      <c r="D2" s="2" t="s">
        <v>2</v>
      </c>
      <c r="E2" s="2" t="s">
        <v>79</v>
      </c>
    </row>
    <row r="3" spans="1:5">
      <c r="A3" s="3" t="s">
        <v>256</v>
      </c>
    </row>
    <row r="4" spans="1:5">
      <c r="A4" s="4" t="s">
        <v>96</v>
      </c>
      <c r="B4" s="7" t="n">
        <v>1154126</v>
      </c>
      <c r="C4" s="7" t="n">
        <v>1089661</v>
      </c>
      <c r="D4" s="7" t="n">
        <v>567916</v>
      </c>
      <c r="E4" s="7" t="n">
        <v>1170133</v>
      </c>
    </row>
    <row r="5" spans="1:5">
      <c r="A5" s="3" t="s">
        <v>257</v>
      </c>
    </row>
    <row r="6" spans="1:5">
      <c r="A6" s="4" t="s">
        <v>258</v>
      </c>
      <c r="B6" s="5" t="n">
        <v>9616133</v>
      </c>
      <c r="C6" s="5" t="n">
        <v>9501760</v>
      </c>
      <c r="D6" s="5" t="n">
        <v>9605536</v>
      </c>
      <c r="E6" s="5" t="n">
        <v>9387264</v>
      </c>
    </row>
    <row r="7" spans="1:5">
      <c r="A7" s="3" t="s">
        <v>259</v>
      </c>
    </row>
    <row r="8" spans="1:5">
      <c r="A8" s="4" t="s">
        <v>252</v>
      </c>
      <c r="B8" s="5" t="n">
        <v>146237</v>
      </c>
      <c r="C8" s="5" t="n">
        <v>379476</v>
      </c>
      <c r="D8" s="5" t="n">
        <v>207562</v>
      </c>
      <c r="E8" s="5" t="n">
        <v>448164</v>
      </c>
    </row>
    <row r="9" spans="1:5">
      <c r="A9" s="4" t="s">
        <v>99</v>
      </c>
      <c r="B9" s="5" t="n">
        <v>9762370</v>
      </c>
      <c r="C9" s="5" t="n">
        <v>9881236</v>
      </c>
      <c r="D9" s="5" t="n">
        <v>9813098</v>
      </c>
      <c r="E9" s="5" t="n">
        <v>9835428</v>
      </c>
    </row>
    <row r="10" spans="1:5">
      <c r="A10" s="3" t="s">
        <v>97</v>
      </c>
    </row>
    <row r="11" spans="1:5">
      <c r="A11" s="4" t="s">
        <v>260</v>
      </c>
      <c r="B11" s="9" t="n">
        <v>0.12</v>
      </c>
      <c r="C11" s="9" t="n">
        <v>0.11</v>
      </c>
      <c r="D11" s="9" t="n">
        <v>0.06</v>
      </c>
      <c r="E11" s="9" t="n">
        <v>0.12</v>
      </c>
    </row>
    <row r="12" spans="1:5">
      <c r="A12" s="4" t="s">
        <v>261</v>
      </c>
      <c r="B12" s="9" t="n">
        <v>0.12</v>
      </c>
      <c r="C12" s="9" t="n">
        <v>0.11</v>
      </c>
      <c r="D12" s="9" t="n">
        <v>0.06</v>
      </c>
      <c r="E12" s="9" t="n">
        <v>0.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2</v>
      </c>
      <c r="B1" s="2" t="s">
        <v>2</v>
      </c>
      <c r="C1" s="2" t="s">
        <v>41</v>
      </c>
    </row>
    <row r="2" spans="1:3">
      <c r="A2" s="3" t="s">
        <v>4</v>
      </c>
    </row>
    <row r="3" spans="1:3">
      <c r="A3" s="4" t="s">
        <v>263</v>
      </c>
      <c r="B3" s="7" t="n">
        <v>11051436</v>
      </c>
      <c r="C3" s="7" t="n">
        <v>14451899</v>
      </c>
    </row>
    <row r="4" spans="1:3">
      <c r="A4" s="4" t="s">
        <v>264</v>
      </c>
      <c r="B4" s="5" t="n">
        <v>-1662029</v>
      </c>
      <c r="C4" s="5" t="n">
        <v>-1081525</v>
      </c>
    </row>
    <row r="5" spans="1:3">
      <c r="A5" s="4" t="s">
        <v>265</v>
      </c>
      <c r="B5" s="5" t="n">
        <v>0</v>
      </c>
      <c r="C5" s="5" t="n">
        <v>-106551</v>
      </c>
    </row>
    <row r="6" spans="1:3">
      <c r="A6" s="4" t="s">
        <v>124</v>
      </c>
      <c r="B6" s="7" t="n">
        <v>9389407</v>
      </c>
      <c r="C6" s="7" t="n">
        <v>13264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66</v>
      </c>
      <c r="B1" s="2" t="s">
        <v>78</v>
      </c>
      <c r="D1" s="2" t="s">
        <v>1</v>
      </c>
    </row>
    <row r="2" spans="1:6">
      <c r="B2" s="2" t="s">
        <v>2</v>
      </c>
      <c r="C2" s="2" t="s">
        <v>79</v>
      </c>
      <c r="D2" s="2" t="s">
        <v>2</v>
      </c>
      <c r="E2" s="2" t="s">
        <v>79</v>
      </c>
      <c r="F2" s="2" t="s">
        <v>41</v>
      </c>
    </row>
    <row r="3" spans="1:6">
      <c r="A3" s="4" t="s">
        <v>267</v>
      </c>
      <c r="B3" s="7" t="n">
        <v>211920</v>
      </c>
      <c r="C3" s="7" t="n">
        <v>232968</v>
      </c>
      <c r="D3" s="7" t="n">
        <v>633060</v>
      </c>
      <c r="E3" s="7" t="n">
        <v>611059</v>
      </c>
    </row>
    <row r="4" spans="1:6">
      <c r="A4" s="4" t="s">
        <v>268</v>
      </c>
    </row>
    <row r="5" spans="1:6">
      <c r="A5" s="4" t="s">
        <v>267</v>
      </c>
      <c r="C5" s="7" t="n">
        <v>171611</v>
      </c>
      <c r="E5" s="7" t="n">
        <v>507799</v>
      </c>
    </row>
    <row r="6" spans="1:6">
      <c r="A6" s="4" t="s">
        <v>245</v>
      </c>
    </row>
    <row r="7" spans="1:6">
      <c r="A7" s="4" t="s">
        <v>269</v>
      </c>
      <c r="B7" s="7" t="n">
        <v>1016751</v>
      </c>
      <c r="D7" s="7" t="n">
        <v>1016751</v>
      </c>
      <c r="F7" s="7" t="n">
        <v>8796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0</v>
      </c>
      <c r="B1" s="2" t="s">
        <v>2</v>
      </c>
      <c r="C1" s="2" t="s">
        <v>41</v>
      </c>
    </row>
    <row r="2" spans="1:3">
      <c r="A2" s="4" t="s">
        <v>271</v>
      </c>
    </row>
    <row r="3" spans="1:3">
      <c r="A3" s="4" t="s">
        <v>272</v>
      </c>
      <c r="B3" s="7" t="n">
        <v>1370000</v>
      </c>
      <c r="C3" s="7" t="n">
        <v>1370000</v>
      </c>
    </row>
    <row r="4" spans="1:3">
      <c r="A4" s="4" t="s">
        <v>273</v>
      </c>
      <c r="B4" s="5" t="n">
        <v>-555303</v>
      </c>
      <c r="C4" s="5" t="n">
        <v>-542551</v>
      </c>
    </row>
    <row r="5" spans="1:3">
      <c r="A5" s="4" t="s">
        <v>274</v>
      </c>
      <c r="B5" s="5" t="n">
        <v>-716935</v>
      </c>
      <c r="C5" s="5" t="n">
        <v>-716935</v>
      </c>
    </row>
    <row r="6" spans="1:3">
      <c r="A6" s="4" t="s">
        <v>275</v>
      </c>
    </row>
    <row r="7" spans="1:3">
      <c r="A7" s="4" t="s">
        <v>272</v>
      </c>
      <c r="B7" s="5" t="n">
        <v>900000</v>
      </c>
      <c r="C7" s="5" t="n">
        <v>900000</v>
      </c>
    </row>
    <row r="8" spans="1:3">
      <c r="A8" s="4" t="s">
        <v>273</v>
      </c>
      <c r="B8" s="5" t="n">
        <v>-254754</v>
      </c>
      <c r="C8" s="5" t="n">
        <v>-242002</v>
      </c>
    </row>
    <row r="9" spans="1:3">
      <c r="A9" s="4" t="s">
        <v>274</v>
      </c>
      <c r="B9" s="5" t="n">
        <v>-547484</v>
      </c>
      <c r="C9" s="5" t="n">
        <v>-547484</v>
      </c>
    </row>
    <row r="10" spans="1:3">
      <c r="A10" s="4" t="s">
        <v>276</v>
      </c>
    </row>
    <row r="11" spans="1:3">
      <c r="A11" s="4" t="s">
        <v>272</v>
      </c>
      <c r="B11" s="5" t="n">
        <v>400000</v>
      </c>
      <c r="C11" s="5" t="n">
        <v>400000</v>
      </c>
    </row>
    <row r="12" spans="1:3">
      <c r="A12" s="4" t="s">
        <v>273</v>
      </c>
      <c r="B12" s="5" t="n">
        <v>-233257</v>
      </c>
      <c r="C12" s="5" t="n">
        <v>-233257</v>
      </c>
    </row>
    <row r="13" spans="1:3">
      <c r="A13" s="4" t="s">
        <v>274</v>
      </c>
      <c r="B13" s="5" t="n">
        <v>-166743</v>
      </c>
      <c r="C13" s="5" t="n">
        <v>-166743</v>
      </c>
    </row>
    <row r="14" spans="1:3">
      <c r="A14" s="4" t="s">
        <v>277</v>
      </c>
    </row>
    <row r="15" spans="1:3">
      <c r="A15" s="4" t="s">
        <v>272</v>
      </c>
      <c r="B15" s="5" t="n">
        <v>50000</v>
      </c>
      <c r="C15" s="5" t="n">
        <v>50000</v>
      </c>
    </row>
    <row r="16" spans="1:3">
      <c r="A16" s="4" t="s">
        <v>273</v>
      </c>
      <c r="B16" s="5" t="n">
        <v>-50000</v>
      </c>
      <c r="C16" s="5" t="n">
        <v>-50000</v>
      </c>
    </row>
    <row r="17" spans="1:3">
      <c r="A17" s="4" t="s">
        <v>274</v>
      </c>
      <c r="B17" s="5" t="n">
        <v>0</v>
      </c>
      <c r="C17" s="5" t="n">
        <v>0</v>
      </c>
    </row>
    <row r="18" spans="1:3">
      <c r="A18" s="4" t="s">
        <v>278</v>
      </c>
    </row>
    <row r="19" spans="1:3">
      <c r="A19" s="4" t="s">
        <v>272</v>
      </c>
      <c r="B19" s="5" t="n">
        <v>20000</v>
      </c>
      <c r="C19" s="5" t="n">
        <v>20000</v>
      </c>
    </row>
    <row r="20" spans="1:3">
      <c r="A20" s="4" t="s">
        <v>273</v>
      </c>
      <c r="B20" s="5" t="n">
        <v>-17292</v>
      </c>
      <c r="C20" s="5" t="n">
        <v>-17292</v>
      </c>
    </row>
    <row r="21" spans="1:3">
      <c r="A21" s="4" t="s">
        <v>274</v>
      </c>
      <c r="B21" s="5" t="n">
        <v>-2708</v>
      </c>
      <c r="C21" s="5" t="n">
        <v>-2708</v>
      </c>
    </row>
    <row r="22" spans="1:3">
      <c r="A22" s="4" t="s">
        <v>279</v>
      </c>
    </row>
    <row r="23" spans="1:3">
      <c r="A23" s="4" t="s">
        <v>272</v>
      </c>
      <c r="B23" s="5" t="n">
        <v>1950000</v>
      </c>
      <c r="C23" s="5" t="n">
        <v>1950000</v>
      </c>
    </row>
    <row r="24" spans="1:3">
      <c r="A24" s="4" t="s">
        <v>273</v>
      </c>
      <c r="B24" s="5" t="n">
        <v>-988024</v>
      </c>
      <c r="C24" s="5" t="n">
        <v>-939448</v>
      </c>
    </row>
    <row r="25" spans="1:3">
      <c r="A25" s="4" t="s">
        <v>274</v>
      </c>
      <c r="B25" s="5" t="n">
        <v>-540979</v>
      </c>
      <c r="C25" s="5" t="n">
        <v>-540979</v>
      </c>
    </row>
    <row r="26" spans="1:3">
      <c r="A26" s="4" t="s">
        <v>280</v>
      </c>
    </row>
    <row r="27" spans="1:3">
      <c r="A27" s="4" t="s">
        <v>272</v>
      </c>
      <c r="B27" s="5" t="n">
        <v>1050000</v>
      </c>
      <c r="C27" s="5" t="n">
        <v>1050000</v>
      </c>
    </row>
    <row r="28" spans="1:3">
      <c r="A28" s="4" t="s">
        <v>273</v>
      </c>
      <c r="B28" s="5" t="n">
        <v>-297095</v>
      </c>
      <c r="C28" s="5" t="n">
        <v>-248519</v>
      </c>
    </row>
    <row r="29" spans="1:3">
      <c r="A29" s="4" t="s">
        <v>274</v>
      </c>
      <c r="B29" s="5" t="n">
        <v>-331908</v>
      </c>
      <c r="C29" s="5" t="n">
        <v>-331908</v>
      </c>
    </row>
    <row r="30" spans="1:3">
      <c r="A30" s="4" t="s">
        <v>281</v>
      </c>
    </row>
    <row r="31" spans="1:3">
      <c r="A31" s="4" t="s">
        <v>272</v>
      </c>
      <c r="B31" s="5" t="n">
        <v>600000</v>
      </c>
      <c r="C31" s="5" t="n">
        <v>600000</v>
      </c>
    </row>
    <row r="32" spans="1:3">
      <c r="A32" s="4" t="s">
        <v>273</v>
      </c>
      <c r="B32" s="5" t="n">
        <v>-550000</v>
      </c>
      <c r="C32" s="5" t="n">
        <v>-550000</v>
      </c>
    </row>
    <row r="33" spans="1:3">
      <c r="A33" s="4" t="s">
        <v>274</v>
      </c>
      <c r="B33" s="5" t="n">
        <v>-50000</v>
      </c>
      <c r="C33" s="5" t="n">
        <v>-50000</v>
      </c>
    </row>
    <row r="34" spans="1:3">
      <c r="A34" s="4" t="s">
        <v>282</v>
      </c>
    </row>
    <row r="35" spans="1:3">
      <c r="A35" s="4" t="s">
        <v>272</v>
      </c>
      <c r="B35" s="5" t="n">
        <v>200000</v>
      </c>
      <c r="C35" s="5" t="n">
        <v>200000</v>
      </c>
    </row>
    <row r="36" spans="1:3">
      <c r="A36" s="4" t="s">
        <v>273</v>
      </c>
      <c r="B36" s="5" t="n">
        <v>-93978</v>
      </c>
      <c r="C36" s="5" t="n">
        <v>-93978</v>
      </c>
    </row>
    <row r="37" spans="1:3">
      <c r="A37" s="4" t="s">
        <v>274</v>
      </c>
      <c r="B37" s="5" t="n">
        <v>-106022</v>
      </c>
      <c r="C37" s="5" t="n">
        <v>-106022</v>
      </c>
    </row>
    <row r="38" spans="1:3">
      <c r="A38" s="4" t="s">
        <v>283</v>
      </c>
    </row>
    <row r="39" spans="1:3">
      <c r="A39" s="4" t="s">
        <v>272</v>
      </c>
      <c r="B39" s="5" t="n">
        <v>100000</v>
      </c>
      <c r="C39" s="5" t="n">
        <v>100000</v>
      </c>
    </row>
    <row r="40" spans="1:3">
      <c r="A40" s="4" t="s">
        <v>273</v>
      </c>
      <c r="B40" s="5" t="n">
        <v>-46951</v>
      </c>
      <c r="C40" s="5" t="n">
        <v>-46951</v>
      </c>
    </row>
    <row r="41" spans="1:3">
      <c r="A41" s="4" t="s">
        <v>274</v>
      </c>
      <c r="B41" s="5" t="n">
        <v>-53049</v>
      </c>
      <c r="C41" s="5" t="n">
        <v>-53049</v>
      </c>
    </row>
    <row r="42" spans="1:3">
      <c r="A42" s="4" t="s">
        <v>284</v>
      </c>
    </row>
    <row r="43" spans="1:3">
      <c r="A43" s="4" t="s">
        <v>272</v>
      </c>
      <c r="B43" s="5" t="n">
        <v>12050000</v>
      </c>
      <c r="C43" s="5" t="n">
        <v>12050000</v>
      </c>
    </row>
    <row r="44" spans="1:3">
      <c r="A44" s="4" t="s">
        <v>273</v>
      </c>
      <c r="B44" s="5" t="n">
        <v>-3026037</v>
      </c>
      <c r="C44" s="5" t="n">
        <v>-1729163</v>
      </c>
    </row>
    <row r="45" spans="1:3">
      <c r="A45" s="4" t="s">
        <v>274</v>
      </c>
      <c r="B45" s="5" t="n">
        <v>0</v>
      </c>
      <c r="C45" s="5" t="n">
        <v>0</v>
      </c>
    </row>
    <row r="46" spans="1:3">
      <c r="A46" s="4" t="s">
        <v>285</v>
      </c>
    </row>
    <row r="47" spans="1:3">
      <c r="A47" s="4" t="s">
        <v>272</v>
      </c>
      <c r="B47" s="5" t="n">
        <v>8150000</v>
      </c>
      <c r="C47" s="5" t="n">
        <v>8150000</v>
      </c>
    </row>
    <row r="48" spans="1:3">
      <c r="A48" s="4" t="s">
        <v>273</v>
      </c>
      <c r="B48" s="5" t="n">
        <v>-1426250</v>
      </c>
      <c r="C48" s="5" t="n">
        <v>-815000</v>
      </c>
    </row>
    <row r="49" spans="1:3">
      <c r="A49" s="4" t="s">
        <v>274</v>
      </c>
      <c r="B49" s="5" t="n">
        <v>0</v>
      </c>
      <c r="C49" s="5" t="n">
        <v>0</v>
      </c>
    </row>
    <row r="50" spans="1:3">
      <c r="A50" s="4" t="s">
        <v>286</v>
      </c>
    </row>
    <row r="51" spans="1:3">
      <c r="A51" s="4" t="s">
        <v>272</v>
      </c>
      <c r="B51" s="5" t="n">
        <v>2150000</v>
      </c>
      <c r="C51" s="5" t="n">
        <v>2150000</v>
      </c>
    </row>
    <row r="52" spans="1:3">
      <c r="A52" s="4" t="s">
        <v>273</v>
      </c>
      <c r="B52" s="5" t="n">
        <v>-940625</v>
      </c>
      <c r="C52" s="5" t="n">
        <v>-537500</v>
      </c>
    </row>
    <row r="53" spans="1:3">
      <c r="A53" s="4" t="s">
        <v>274</v>
      </c>
      <c r="B53" s="5" t="n">
        <v>0</v>
      </c>
      <c r="C53" s="5" t="n">
        <v>0</v>
      </c>
    </row>
    <row r="54" spans="1:3">
      <c r="A54" s="4" t="s">
        <v>287</v>
      </c>
    </row>
    <row r="55" spans="1:3">
      <c r="A55" s="4" t="s">
        <v>272</v>
      </c>
      <c r="B55" s="5" t="n">
        <v>1550000</v>
      </c>
      <c r="C55" s="5" t="n">
        <v>1550000</v>
      </c>
    </row>
    <row r="56" spans="1:3">
      <c r="A56" s="4" t="s">
        <v>273</v>
      </c>
      <c r="B56" s="5" t="n">
        <v>-542500</v>
      </c>
      <c r="C56" s="5" t="n">
        <v>-310000</v>
      </c>
    </row>
    <row r="57" spans="1:3">
      <c r="A57" s="4" t="s">
        <v>274</v>
      </c>
      <c r="B57" s="5" t="n">
        <v>0</v>
      </c>
      <c r="C57" s="5" t="n">
        <v>0</v>
      </c>
    </row>
    <row r="58" spans="1:3">
      <c r="A58" s="4" t="s">
        <v>288</v>
      </c>
    </row>
    <row r="59" spans="1:3">
      <c r="A59" s="4" t="s">
        <v>272</v>
      </c>
      <c r="B59" s="5" t="n">
        <v>200000</v>
      </c>
      <c r="C59" s="5" t="n">
        <v>200000</v>
      </c>
    </row>
    <row r="60" spans="1:3">
      <c r="A60" s="4" t="s">
        <v>273</v>
      </c>
      <c r="B60" s="5" t="n">
        <v>-116662</v>
      </c>
      <c r="C60" s="5" t="n">
        <v>-66663</v>
      </c>
    </row>
    <row r="61" spans="1:3">
      <c r="A61" s="4" t="s">
        <v>274</v>
      </c>
      <c r="B61" s="5" t="n">
        <v>0</v>
      </c>
      <c r="C61" s="5" t="n">
        <v>0</v>
      </c>
    </row>
    <row r="62" spans="1:3">
      <c r="A62" s="4" t="s">
        <v>289</v>
      </c>
    </row>
    <row r="63" spans="1:3">
      <c r="A63" s="4" t="s">
        <v>272</v>
      </c>
      <c r="B63" s="5" t="n">
        <v>15370000</v>
      </c>
      <c r="C63" s="5" t="n">
        <v>15370000</v>
      </c>
    </row>
    <row r="64" spans="1:3">
      <c r="A64" s="4" t="s">
        <v>273</v>
      </c>
      <c r="B64" s="5" t="n">
        <v>-4569364</v>
      </c>
      <c r="C64" s="5" t="n">
        <v>-3211162</v>
      </c>
    </row>
    <row r="65" spans="1:3">
      <c r="A65" s="4" t="s">
        <v>274</v>
      </c>
      <c r="B65" s="7" t="n">
        <v>-1257914</v>
      </c>
      <c r="C65" s="7" t="n">
        <v>-12579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0</v>
      </c>
      <c r="B1" s="2" t="s">
        <v>2</v>
      </c>
      <c r="C1" s="2" t="s">
        <v>79</v>
      </c>
    </row>
    <row r="2" spans="1:3">
      <c r="A2" s="4" t="s">
        <v>291</v>
      </c>
      <c r="B2" s="7" t="n">
        <v>23000000</v>
      </c>
    </row>
    <row r="3" spans="1:3">
      <c r="A3" s="4" t="s">
        <v>202</v>
      </c>
    </row>
    <row r="4" spans="1:3">
      <c r="A4" s="4" t="s">
        <v>291</v>
      </c>
      <c r="B4" s="5" t="n">
        <v>578725</v>
      </c>
      <c r="C4" s="7" t="n">
        <v>932994</v>
      </c>
    </row>
    <row r="5" spans="1:3">
      <c r="A5" s="4" t="s">
        <v>203</v>
      </c>
    </row>
    <row r="6" spans="1:3">
      <c r="A6" s="4" t="s">
        <v>291</v>
      </c>
      <c r="B6" s="7" t="n">
        <v>523505</v>
      </c>
      <c r="C6" s="7" t="n">
        <v>2507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93</v>
      </c>
    </row>
    <row r="3" spans="1:2">
      <c r="A3" s="3" t="s">
        <v>4</v>
      </c>
    </row>
    <row r="4" spans="1:2">
      <c r="A4" s="4" t="s">
        <v>291</v>
      </c>
      <c r="B4" s="7" t="n">
        <v>23000000</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296</v>
      </c>
      <c r="B1" s="2" t="s">
        <v>41</v>
      </c>
      <c r="C1" s="2" t="s">
        <v>2</v>
      </c>
      <c r="D1" s="2" t="s">
        <v>79</v>
      </c>
      <c r="E1" s="2" t="s">
        <v>2</v>
      </c>
      <c r="F1" s="2" t="s">
        <v>79</v>
      </c>
      <c r="G1" s="2" t="s">
        <v>297</v>
      </c>
      <c r="H1" s="2" t="s">
        <v>298</v>
      </c>
      <c r="I1" s="2" t="s">
        <v>299</v>
      </c>
    </row>
    <row r="2" spans="1:9">
      <c r="A2" s="4" t="s">
        <v>300</v>
      </c>
    </row>
    <row r="3" spans="1:9">
      <c r="A3" s="4" t="s">
        <v>301</v>
      </c>
      <c r="B3" s="7" t="n">
        <v>343750</v>
      </c>
    </row>
    <row r="4" spans="1:9">
      <c r="A4" s="4" t="s">
        <v>302</v>
      </c>
      <c r="C4" s="7" t="n">
        <v>3750000</v>
      </c>
      <c r="E4" s="7" t="n">
        <v>3750000</v>
      </c>
    </row>
    <row r="5" spans="1:9">
      <c r="A5" s="4" t="s">
        <v>303</v>
      </c>
      <c r="B5" s="4" t="s">
        <v>304</v>
      </c>
    </row>
    <row r="6" spans="1:9">
      <c r="A6" s="4" t="s">
        <v>305</v>
      </c>
      <c r="B6" s="4" t="s">
        <v>306</v>
      </c>
      <c r="C6" s="4" t="s">
        <v>306</v>
      </c>
      <c r="E6" s="4" t="s">
        <v>306</v>
      </c>
    </row>
    <row r="7" spans="1:9">
      <c r="A7" s="4" t="s">
        <v>307</v>
      </c>
      <c r="B7" s="7" t="n">
        <v>1394000</v>
      </c>
    </row>
    <row r="8" spans="1:9">
      <c r="A8" s="4" t="s">
        <v>308</v>
      </c>
      <c r="B8" s="5" t="n">
        <v>250000</v>
      </c>
    </row>
    <row r="9" spans="1:9">
      <c r="A9" s="4" t="s">
        <v>309</v>
      </c>
    </row>
    <row r="10" spans="1:9">
      <c r="A10" s="4" t="s">
        <v>310</v>
      </c>
      <c r="E10" s="7" t="n">
        <v>1200000</v>
      </c>
    </row>
    <row r="11" spans="1:9">
      <c r="A11" s="4" t="s">
        <v>311</v>
      </c>
    </row>
    <row r="12" spans="1:9">
      <c r="A12" s="4" t="s">
        <v>312</v>
      </c>
      <c r="E12" s="4" t="s">
        <v>313</v>
      </c>
    </row>
    <row r="13" spans="1:9">
      <c r="A13" s="4" t="s">
        <v>314</v>
      </c>
    </row>
    <row r="14" spans="1:9">
      <c r="A14" s="4" t="s">
        <v>315</v>
      </c>
      <c r="C14" s="7" t="n">
        <v>41610</v>
      </c>
      <c r="D14" s="7" t="n">
        <v>179507</v>
      </c>
      <c r="E14" s="7" t="n">
        <v>234986</v>
      </c>
      <c r="F14" s="7" t="n">
        <v>331397</v>
      </c>
    </row>
    <row r="15" spans="1:9">
      <c r="A15" s="4" t="s">
        <v>302</v>
      </c>
      <c r="C15" s="5" t="n">
        <v>9000000</v>
      </c>
      <c r="E15" s="5" t="n">
        <v>9000000</v>
      </c>
    </row>
    <row r="16" spans="1:9">
      <c r="A16" s="4" t="s">
        <v>305</v>
      </c>
      <c r="H16" s="4" t="s">
        <v>316</v>
      </c>
    </row>
    <row r="17" spans="1:9">
      <c r="A17" s="4" t="s">
        <v>317</v>
      </c>
    </row>
    <row r="18" spans="1:9">
      <c r="A18" s="4" t="s">
        <v>302</v>
      </c>
      <c r="C18" s="7" t="n">
        <v>4500000</v>
      </c>
      <c r="E18" s="7" t="n">
        <v>4500000</v>
      </c>
    </row>
    <row r="19" spans="1:9">
      <c r="A19" s="4" t="s">
        <v>303</v>
      </c>
      <c r="E19" s="4" t="s">
        <v>318</v>
      </c>
    </row>
    <row r="20" spans="1:9">
      <c r="A20" s="4" t="s">
        <v>305</v>
      </c>
      <c r="C20" s="4" t="s">
        <v>316</v>
      </c>
      <c r="E20" s="4" t="s">
        <v>316</v>
      </c>
    </row>
    <row r="21" spans="1:9">
      <c r="A21" s="4" t="s">
        <v>319</v>
      </c>
      <c r="E21" s="7" t="n">
        <v>2250000</v>
      </c>
    </row>
    <row r="22" spans="1:9">
      <c r="A22" s="4" t="s">
        <v>320</v>
      </c>
    </row>
    <row r="23" spans="1:9">
      <c r="A23" s="4" t="s">
        <v>321</v>
      </c>
      <c r="C23" s="7" t="n">
        <v>5000000</v>
      </c>
      <c r="E23" s="5" t="n">
        <v>5000000</v>
      </c>
    </row>
    <row r="24" spans="1:9">
      <c r="A24" s="4" t="s">
        <v>322</v>
      </c>
      <c r="G24" s="7" t="n">
        <v>86250</v>
      </c>
    </row>
    <row r="25" spans="1:9">
      <c r="A25" s="4" t="s">
        <v>302</v>
      </c>
      <c r="C25" s="5" t="n">
        <v>17250000</v>
      </c>
      <c r="E25" s="7" t="n">
        <v>17250000</v>
      </c>
    </row>
    <row r="26" spans="1:9">
      <c r="A26" s="4" t="s">
        <v>303</v>
      </c>
      <c r="E26" s="4" t="s">
        <v>323</v>
      </c>
    </row>
    <row r="27" spans="1:9">
      <c r="A27" s="4" t="s">
        <v>324</v>
      </c>
      <c r="C27" s="7" t="n">
        <v>16017857</v>
      </c>
      <c r="E27" s="7" t="n">
        <v>16017857</v>
      </c>
    </row>
    <row r="28" spans="1:9">
      <c r="A28" s="4" t="s">
        <v>305</v>
      </c>
      <c r="C28" s="4" t="s">
        <v>325</v>
      </c>
      <c r="E28" s="4" t="s">
        <v>325</v>
      </c>
    </row>
    <row r="29" spans="1:9">
      <c r="A29" s="4" t="s">
        <v>326</v>
      </c>
      <c r="E29" s="7" t="n">
        <v>37638</v>
      </c>
    </row>
    <row r="30" spans="1:9">
      <c r="A30" s="4" t="s">
        <v>327</v>
      </c>
      <c r="C30" s="7" t="n">
        <v>234989</v>
      </c>
      <c r="E30" s="7" t="n">
        <v>521785</v>
      </c>
    </row>
    <row r="31" spans="1:9">
      <c r="A31" s="4" t="s">
        <v>328</v>
      </c>
    </row>
    <row r="32" spans="1:9">
      <c r="A32" s="4" t="s">
        <v>315</v>
      </c>
      <c r="D32" s="5" t="n">
        <v>184964</v>
      </c>
      <c r="F32" s="5" t="n">
        <v>343028</v>
      </c>
    </row>
    <row r="33" spans="1:9">
      <c r="A33" s="4" t="s">
        <v>322</v>
      </c>
      <c r="I33" s="7" t="n">
        <v>70000</v>
      </c>
    </row>
    <row r="34" spans="1:9">
      <c r="A34" s="4" t="s">
        <v>329</v>
      </c>
    </row>
    <row r="35" spans="1:9">
      <c r="A35" s="4" t="s">
        <v>330</v>
      </c>
      <c r="E35" s="4" t="s">
        <v>331</v>
      </c>
    </row>
    <row r="36" spans="1:9">
      <c r="A36" s="4" t="s">
        <v>332</v>
      </c>
    </row>
    <row r="37" spans="1:9">
      <c r="A37" s="4" t="s">
        <v>321</v>
      </c>
      <c r="C37" s="7" t="n">
        <v>14000000</v>
      </c>
      <c r="E37" s="7" t="n">
        <v>14000000</v>
      </c>
    </row>
    <row r="38" spans="1:9">
      <c r="A38" s="4" t="s">
        <v>333</v>
      </c>
      <c r="B38" s="7" t="n">
        <v>11818333</v>
      </c>
    </row>
    <row r="39" spans="1:9">
      <c r="A39" s="4" t="s">
        <v>334</v>
      </c>
      <c r="C39" s="4" t="s">
        <v>335</v>
      </c>
      <c r="E39" s="4" t="s">
        <v>335</v>
      </c>
    </row>
    <row r="40" spans="1:9">
      <c r="A40" s="4" t="s">
        <v>336</v>
      </c>
    </row>
    <row r="41" spans="1:9">
      <c r="A41" s="4" t="s">
        <v>315</v>
      </c>
      <c r="D41" s="7" t="n">
        <v>1285</v>
      </c>
      <c r="F41" s="7" t="n">
        <v>1285</v>
      </c>
    </row>
    <row r="42" spans="1:9">
      <c r="A42" s="4" t="s">
        <v>322</v>
      </c>
      <c r="I42" s="7" t="n">
        <v>25000</v>
      </c>
    </row>
    <row r="43" spans="1:9">
      <c r="A43" s="4" t="s">
        <v>337</v>
      </c>
    </row>
    <row r="44" spans="1:9">
      <c r="A44" s="4" t="s">
        <v>301</v>
      </c>
      <c r="C44" s="7" t="n">
        <v>2250000</v>
      </c>
      <c r="E44" s="7" t="n">
        <v>2250000</v>
      </c>
    </row>
    <row r="45" spans="1:9">
      <c r="A45" s="4" t="s">
        <v>338</v>
      </c>
    </row>
    <row r="46" spans="1:9">
      <c r="A46" s="4" t="s">
        <v>301</v>
      </c>
      <c r="C46" s="7" t="n">
        <v>4500000</v>
      </c>
      <c r="E46" s="7" t="n">
        <v>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4</v>
      </c>
    </row>
    <row r="4" spans="1:5">
      <c r="A4" s="4" t="s">
        <v>80</v>
      </c>
      <c r="B4" s="7" t="n">
        <v>19216066</v>
      </c>
      <c r="C4" s="7" t="n">
        <v>17897076</v>
      </c>
      <c r="D4" s="7" t="n">
        <v>52536317</v>
      </c>
      <c r="E4" s="7" t="n">
        <v>52950678</v>
      </c>
    </row>
    <row r="5" spans="1:5">
      <c r="A5" s="4" t="s">
        <v>81</v>
      </c>
      <c r="B5" s="5" t="n">
        <v>13428831</v>
      </c>
      <c r="C5" s="5" t="n">
        <v>11743838</v>
      </c>
      <c r="D5" s="5" t="n">
        <v>38131617</v>
      </c>
      <c r="E5" s="5" t="n">
        <v>37847138</v>
      </c>
    </row>
    <row r="6" spans="1:5">
      <c r="A6" s="4" t="s">
        <v>82</v>
      </c>
      <c r="B6" s="5" t="n">
        <v>5787235</v>
      </c>
      <c r="C6" s="5" t="n">
        <v>6153238</v>
      </c>
      <c r="D6" s="5" t="n">
        <v>14404700</v>
      </c>
      <c r="E6" s="5" t="n">
        <v>15103540</v>
      </c>
    </row>
    <row r="7" spans="1:5">
      <c r="A7" s="3" t="s">
        <v>83</v>
      </c>
    </row>
    <row r="8" spans="1:5">
      <c r="A8" s="4" t="s">
        <v>84</v>
      </c>
      <c r="B8" s="5" t="n">
        <v>1313388</v>
      </c>
      <c r="C8" s="5" t="n">
        <v>1329909</v>
      </c>
      <c r="D8" s="5" t="n">
        <v>4288893</v>
      </c>
      <c r="E8" s="5" t="n">
        <v>4070765</v>
      </c>
    </row>
    <row r="9" spans="1:5">
      <c r="A9" s="4" t="s">
        <v>85</v>
      </c>
      <c r="B9" s="5" t="n">
        <v>1789959</v>
      </c>
      <c r="C9" s="5" t="n">
        <v>1849164</v>
      </c>
      <c r="D9" s="5" t="n">
        <v>6405355</v>
      </c>
      <c r="E9" s="5" t="n">
        <v>5876895</v>
      </c>
    </row>
    <row r="10" spans="1:5">
      <c r="A10" s="4" t="s">
        <v>86</v>
      </c>
      <c r="B10" s="5" t="n">
        <v>84840</v>
      </c>
      <c r="C10" s="5" t="n">
        <v>97568</v>
      </c>
      <c r="D10" s="5" t="n">
        <v>265424</v>
      </c>
      <c r="E10" s="5" t="n">
        <v>287727</v>
      </c>
    </row>
    <row r="11" spans="1:5">
      <c r="A11" s="4" t="s">
        <v>87</v>
      </c>
      <c r="B11" s="5" t="n">
        <v>452734</v>
      </c>
      <c r="C11" s="5" t="n">
        <v>520030</v>
      </c>
      <c r="D11" s="5" t="n">
        <v>1358201</v>
      </c>
      <c r="E11" s="5" t="n">
        <v>1560716</v>
      </c>
    </row>
    <row r="12" spans="1:5">
      <c r="A12" s="4" t="s">
        <v>88</v>
      </c>
      <c r="B12" s="5" t="n">
        <v>3640921</v>
      </c>
      <c r="C12" s="5" t="n">
        <v>3796671</v>
      </c>
      <c r="D12" s="5" t="n">
        <v>12317873</v>
      </c>
      <c r="E12" s="5" t="n">
        <v>11796103</v>
      </c>
    </row>
    <row r="13" spans="1:5">
      <c r="A13" s="4" t="s">
        <v>89</v>
      </c>
      <c r="B13" s="5" t="n">
        <v>2146314</v>
      </c>
      <c r="C13" s="5" t="n">
        <v>2356567</v>
      </c>
      <c r="D13" s="5" t="n">
        <v>2086827</v>
      </c>
      <c r="E13" s="5" t="n">
        <v>3307437</v>
      </c>
    </row>
    <row r="14" spans="1:5">
      <c r="A14" s="3" t="s">
        <v>90</v>
      </c>
    </row>
    <row r="15" spans="1:5">
      <c r="A15" s="4" t="s">
        <v>91</v>
      </c>
      <c r="B15" s="5" t="n">
        <v>17</v>
      </c>
      <c r="C15" s="5" t="n">
        <v>1862</v>
      </c>
      <c r="D15" s="5" t="n">
        <v>44</v>
      </c>
      <c r="E15" s="5" t="n">
        <v>1884</v>
      </c>
    </row>
    <row r="16" spans="1:5">
      <c r="A16" s="4" t="s">
        <v>92</v>
      </c>
      <c r="B16" s="5" t="n">
        <v>-348480</v>
      </c>
      <c r="C16" s="5" t="n">
        <v>-373408</v>
      </c>
      <c r="D16" s="5" t="n">
        <v>-1103592</v>
      </c>
      <c r="E16" s="5" t="n">
        <v>-1162289</v>
      </c>
    </row>
    <row r="17" spans="1:5">
      <c r="A17" s="4" t="s">
        <v>93</v>
      </c>
      <c r="B17" s="5" t="n">
        <v>-348463</v>
      </c>
      <c r="C17" s="5" t="n">
        <v>-371546</v>
      </c>
      <c r="D17" s="5" t="n">
        <v>-1103548</v>
      </c>
      <c r="E17" s="5" t="n">
        <v>-1160405</v>
      </c>
    </row>
    <row r="18" spans="1:5">
      <c r="A18" s="4" t="s">
        <v>94</v>
      </c>
      <c r="B18" s="5" t="n">
        <v>1797851</v>
      </c>
      <c r="C18" s="5" t="n">
        <v>1985021</v>
      </c>
      <c r="D18" s="5" t="n">
        <v>983279</v>
      </c>
      <c r="E18" s="5" t="n">
        <v>2147032</v>
      </c>
    </row>
    <row r="19" spans="1:5">
      <c r="A19" s="4" t="s">
        <v>95</v>
      </c>
      <c r="B19" s="5" t="n">
        <v>-643725</v>
      </c>
      <c r="C19" s="5" t="n">
        <v>-895360</v>
      </c>
      <c r="D19" s="5" t="n">
        <v>-415363</v>
      </c>
      <c r="E19" s="5" t="n">
        <v>-976899</v>
      </c>
    </row>
    <row r="20" spans="1:5">
      <c r="A20" s="4" t="s">
        <v>96</v>
      </c>
      <c r="B20" s="7" t="n">
        <v>1154126</v>
      </c>
      <c r="C20" s="7" t="n">
        <v>1089661</v>
      </c>
      <c r="D20" s="7" t="n">
        <v>567916</v>
      </c>
      <c r="E20" s="7" t="n">
        <v>1170133</v>
      </c>
    </row>
    <row r="21" spans="1:5">
      <c r="A21" s="3" t="s">
        <v>97</v>
      </c>
    </row>
    <row r="22" spans="1:5">
      <c r="A22" s="4" t="s">
        <v>98</v>
      </c>
      <c r="B22" s="9" t="n">
        <v>0.12</v>
      </c>
      <c r="C22" s="9" t="n">
        <v>0.11</v>
      </c>
      <c r="D22" s="9" t="n">
        <v>0.06</v>
      </c>
      <c r="E22" s="9" t="n">
        <v>0.12</v>
      </c>
    </row>
    <row r="23" spans="1:5">
      <c r="A23" s="4" t="s">
        <v>99</v>
      </c>
      <c r="B23" s="9" t="n">
        <v>0.12</v>
      </c>
      <c r="C23" s="9" t="n">
        <v>0.11</v>
      </c>
      <c r="D23" s="9" t="n">
        <v>0.06</v>
      </c>
      <c r="E23" s="9" t="n">
        <v>0.12</v>
      </c>
    </row>
    <row r="24" spans="1:5">
      <c r="A24" s="3" t="s">
        <v>100</v>
      </c>
    </row>
    <row r="25" spans="1:5">
      <c r="A25" s="4" t="s">
        <v>98</v>
      </c>
      <c r="B25" s="5" t="n">
        <v>9616133</v>
      </c>
      <c r="C25" s="5" t="n">
        <v>9501760</v>
      </c>
      <c r="D25" s="5" t="n">
        <v>9605536</v>
      </c>
      <c r="E25" s="5" t="n">
        <v>9387264</v>
      </c>
    </row>
    <row r="26" spans="1:5">
      <c r="A26" s="4" t="s">
        <v>99</v>
      </c>
      <c r="B26" s="5" t="n">
        <v>9762370</v>
      </c>
      <c r="C26" s="5" t="n">
        <v>9881236</v>
      </c>
      <c r="D26" s="5" t="n">
        <v>9813098</v>
      </c>
      <c r="E26" s="5" t="n">
        <v>9835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80"/>
    <col customWidth="1" max="6" min="6" width="14"/>
    <col customWidth="1" max="7" min="7" width="14"/>
  </cols>
  <sheetData>
    <row r="1" spans="1:7">
      <c r="A1" s="1" t="s">
        <v>339</v>
      </c>
      <c r="B1" s="2" t="s">
        <v>41</v>
      </c>
      <c r="C1" s="2" t="s">
        <v>2</v>
      </c>
      <c r="D1" s="2" t="s">
        <v>79</v>
      </c>
      <c r="E1" s="2" t="s">
        <v>2</v>
      </c>
      <c r="F1" s="2" t="s">
        <v>79</v>
      </c>
      <c r="G1" s="2" t="s">
        <v>298</v>
      </c>
    </row>
    <row r="2" spans="1:7">
      <c r="A2" s="4" t="s">
        <v>340</v>
      </c>
      <c r="C2" s="7" t="n">
        <v>348480</v>
      </c>
      <c r="D2" s="7" t="n">
        <v>373408</v>
      </c>
      <c r="E2" s="7" t="n">
        <v>1103592</v>
      </c>
      <c r="F2" s="7" t="n">
        <v>1162289</v>
      </c>
    </row>
    <row r="3" spans="1:7">
      <c r="A3" s="4" t="s">
        <v>300</v>
      </c>
    </row>
    <row r="4" spans="1:7">
      <c r="A4" s="4" t="s">
        <v>302</v>
      </c>
      <c r="C4" s="7" t="n">
        <v>3750000</v>
      </c>
      <c r="E4" s="7" t="n">
        <v>3750000</v>
      </c>
    </row>
    <row r="5" spans="1:7">
      <c r="A5" s="4" t="s">
        <v>305</v>
      </c>
      <c r="B5" s="4" t="s">
        <v>306</v>
      </c>
      <c r="C5" s="4" t="s">
        <v>306</v>
      </c>
      <c r="E5" s="4" t="s">
        <v>306</v>
      </c>
    </row>
    <row r="6" spans="1:7">
      <c r="A6" s="4" t="s">
        <v>340</v>
      </c>
      <c r="C6" s="7" t="n">
        <v>4332</v>
      </c>
      <c r="E6" s="7" t="n">
        <v>12808</v>
      </c>
    </row>
    <row r="7" spans="1:7">
      <c r="A7" s="4" t="s">
        <v>301</v>
      </c>
      <c r="B7" s="7" t="n">
        <v>343750</v>
      </c>
    </row>
    <row r="8" spans="1:7">
      <c r="A8" s="4" t="s">
        <v>303</v>
      </c>
      <c r="B8" s="4" t="s">
        <v>304</v>
      </c>
    </row>
    <row r="9" spans="1:7">
      <c r="A9" s="4" t="s">
        <v>314</v>
      </c>
    </row>
    <row r="10" spans="1:7">
      <c r="A10" s="4" t="s">
        <v>302</v>
      </c>
      <c r="C10" s="5" t="n">
        <v>9000000</v>
      </c>
      <c r="E10" s="5" t="n">
        <v>9000000</v>
      </c>
    </row>
    <row r="11" spans="1:7">
      <c r="A11" s="4" t="s">
        <v>305</v>
      </c>
      <c r="G11" s="4" t="s">
        <v>316</v>
      </c>
    </row>
    <row r="12" spans="1:7">
      <c r="A12" s="4" t="s">
        <v>315</v>
      </c>
      <c r="C12" s="5" t="n">
        <v>41610</v>
      </c>
      <c r="D12" s="7" t="n">
        <v>179507</v>
      </c>
      <c r="E12" s="5" t="n">
        <v>234986</v>
      </c>
      <c r="F12" s="7" t="n">
        <v>331397</v>
      </c>
    </row>
    <row r="13" spans="1:7">
      <c r="A13" s="4" t="s">
        <v>317</v>
      </c>
    </row>
    <row r="14" spans="1:7">
      <c r="A14" s="4" t="s">
        <v>302</v>
      </c>
      <c r="C14" s="7" t="n">
        <v>4500000</v>
      </c>
      <c r="E14" s="7" t="n">
        <v>4500000</v>
      </c>
    </row>
    <row r="15" spans="1:7">
      <c r="A15" s="4" t="s">
        <v>305</v>
      </c>
      <c r="C15" s="4" t="s">
        <v>316</v>
      </c>
      <c r="E15" s="4" t="s">
        <v>316</v>
      </c>
    </row>
    <row r="16" spans="1:7">
      <c r="A16" s="4" t="s">
        <v>319</v>
      </c>
      <c r="E16" s="7" t="n">
        <v>2250000</v>
      </c>
    </row>
    <row r="17" spans="1:7">
      <c r="A17" s="4" t="s">
        <v>303</v>
      </c>
      <c r="E17" s="4" t="s">
        <v>318</v>
      </c>
    </row>
    <row r="18" spans="1:7">
      <c r="A18" s="4" t="s">
        <v>341</v>
      </c>
    </row>
    <row r="19" spans="1:7">
      <c r="A19" s="4" t="s">
        <v>319</v>
      </c>
      <c r="E19" s="7" t="n">
        <v>4500000</v>
      </c>
    </row>
    <row r="20" spans="1:7">
      <c r="A20" s="4" t="s">
        <v>342</v>
      </c>
    </row>
    <row r="21" spans="1:7">
      <c r="A21" s="4" t="s">
        <v>302</v>
      </c>
      <c r="C21" s="7" t="n">
        <v>3750000</v>
      </c>
      <c r="E21" s="7" t="n">
        <v>3750000</v>
      </c>
    </row>
    <row r="22" spans="1:7">
      <c r="A22" s="4" t="s">
        <v>343</v>
      </c>
      <c r="E22" s="4" t="s">
        <v>344</v>
      </c>
    </row>
    <row r="23" spans="1:7">
      <c r="A23" s="4" t="s">
        <v>340</v>
      </c>
      <c r="C23" s="7" t="n">
        <v>47713</v>
      </c>
      <c r="E23" s="7" t="n">
        <v>1407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45</v>
      </c>
      <c r="B1" s="2" t="s">
        <v>346</v>
      </c>
      <c r="C1" s="2" t="s">
        <v>2</v>
      </c>
      <c r="D1" s="2" t="s">
        <v>41</v>
      </c>
      <c r="E1" s="2" t="s">
        <v>347</v>
      </c>
    </row>
    <row r="2" spans="1:5">
      <c r="A2" s="4" t="s">
        <v>348</v>
      </c>
    </row>
    <row r="3" spans="1:5">
      <c r="A3" s="4" t="s">
        <v>349</v>
      </c>
      <c r="B3" s="7" t="n">
        <v>325000</v>
      </c>
    </row>
    <row r="4" spans="1:5">
      <c r="A4" s="4" t="s">
        <v>350</v>
      </c>
    </row>
    <row r="5" spans="1:5">
      <c r="A5" s="4" t="s">
        <v>349</v>
      </c>
      <c r="C5" s="7" t="n">
        <v>334700</v>
      </c>
    </row>
    <row r="6" spans="1:5">
      <c r="A6" s="4" t="s">
        <v>351</v>
      </c>
      <c r="C6" s="5" t="n">
        <v>219375</v>
      </c>
    </row>
    <row r="7" spans="1:5">
      <c r="A7" s="4" t="s">
        <v>352</v>
      </c>
    </row>
    <row r="8" spans="1:5">
      <c r="A8" s="4" t="s">
        <v>349</v>
      </c>
      <c r="C8" s="5" t="n">
        <v>359700</v>
      </c>
    </row>
    <row r="9" spans="1:5">
      <c r="A9" s="4" t="s">
        <v>351</v>
      </c>
      <c r="C9" s="7" t="n">
        <v>242798</v>
      </c>
    </row>
    <row r="10" spans="1:5">
      <c r="A10" s="4" t="s">
        <v>353</v>
      </c>
    </row>
    <row r="11" spans="1:5">
      <c r="A11" s="4" t="s">
        <v>354</v>
      </c>
      <c r="C11" s="4" t="s">
        <v>355</v>
      </c>
    </row>
    <row r="12" spans="1:5">
      <c r="A12" s="4" t="s">
        <v>356</v>
      </c>
    </row>
    <row r="13" spans="1:5">
      <c r="A13" s="4" t="s">
        <v>349</v>
      </c>
      <c r="D13" s="7" t="n">
        <v>250000</v>
      </c>
      <c r="E13" s="7" t="n">
        <v>245000</v>
      </c>
    </row>
    <row r="14" spans="1:5">
      <c r="A14" s="4" t="s">
        <v>351</v>
      </c>
      <c r="D14" s="7" t="n">
        <v>150000</v>
      </c>
      <c r="E14" s="7" t="n">
        <v>132000</v>
      </c>
    </row>
    <row r="15" spans="1:5">
      <c r="A15" s="4" t="s">
        <v>357</v>
      </c>
    </row>
    <row r="16" spans="1:5">
      <c r="A16" s="4" t="s">
        <v>349</v>
      </c>
      <c r="C16" s="7" t="n">
        <v>284700</v>
      </c>
    </row>
    <row r="17" spans="1:5">
      <c r="A17" s="4" t="s">
        <v>351</v>
      </c>
      <c r="C17" s="5" t="n">
        <v>185625</v>
      </c>
    </row>
    <row r="18" spans="1:5">
      <c r="A18" s="4" t="s">
        <v>358</v>
      </c>
    </row>
    <row r="19" spans="1:5">
      <c r="A19" s="4" t="s">
        <v>349</v>
      </c>
      <c r="C19" s="5" t="n">
        <v>309700</v>
      </c>
    </row>
    <row r="20" spans="1:5">
      <c r="A20" s="4" t="s">
        <v>351</v>
      </c>
      <c r="C20" s="7" t="n">
        <v>209047</v>
      </c>
    </row>
    <row r="21" spans="1:5">
      <c r="A21" s="4" t="s">
        <v>359</v>
      </c>
    </row>
    <row r="22" spans="1:5">
      <c r="A22" s="4" t="s">
        <v>354</v>
      </c>
      <c r="C22" s="4" t="s">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360</v>
      </c>
      <c r="B1" s="2" t="s">
        <v>1</v>
      </c>
    </row>
    <row r="2" spans="1:4">
      <c r="B2" s="2" t="s">
        <v>2</v>
      </c>
      <c r="C2" s="2" t="s">
        <v>79</v>
      </c>
      <c r="D2" s="2" t="s">
        <v>41</v>
      </c>
    </row>
    <row r="3" spans="1:4">
      <c r="A3" s="4" t="s">
        <v>361</v>
      </c>
    </row>
    <row r="4" spans="1:4">
      <c r="A4" s="4" t="s">
        <v>362</v>
      </c>
      <c r="B4" s="4" t="s">
        <v>363</v>
      </c>
      <c r="C4" s="4" t="s">
        <v>364</v>
      </c>
    </row>
    <row r="5" spans="1:4">
      <c r="A5" s="4" t="s">
        <v>365</v>
      </c>
    </row>
    <row r="6" spans="1:4">
      <c r="A6" s="4" t="s">
        <v>366</v>
      </c>
      <c r="B6" s="7" t="n">
        <v>4100000</v>
      </c>
      <c r="D6" s="7" t="n">
        <v>5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1</v>
      </c>
      <c r="B1" s="2" t="s">
        <v>102</v>
      </c>
      <c r="C1" s="2" t="s">
        <v>103</v>
      </c>
      <c r="D1" s="2" t="s">
        <v>104</v>
      </c>
      <c r="E1" s="2" t="s">
        <v>105</v>
      </c>
    </row>
    <row r="2" spans="1:5">
      <c r="A2" s="4" t="s">
        <v>106</v>
      </c>
      <c r="B2" s="7" t="n">
        <v>9576</v>
      </c>
      <c r="C2" s="7" t="n">
        <v>31156362</v>
      </c>
      <c r="D2" s="7" t="n">
        <v>-14320560</v>
      </c>
      <c r="E2" s="7" t="n">
        <v>16845378</v>
      </c>
    </row>
    <row r="3" spans="1:5">
      <c r="A3" s="4" t="s">
        <v>107</v>
      </c>
      <c r="B3" s="5" t="n">
        <v>9576028</v>
      </c>
    </row>
    <row r="4" spans="1:5">
      <c r="A4" s="4" t="s">
        <v>108</v>
      </c>
      <c r="B4" s="7" t="n">
        <v>0</v>
      </c>
      <c r="C4" s="5" t="n">
        <v>0</v>
      </c>
      <c r="D4" s="5" t="n">
        <v>879666</v>
      </c>
      <c r="E4" s="5" t="n">
        <v>879666</v>
      </c>
    </row>
    <row r="5" spans="1:5">
      <c r="A5" s="4" t="s">
        <v>109</v>
      </c>
      <c r="B5" s="5" t="n">
        <v>0</v>
      </c>
      <c r="C5" s="5" t="n">
        <v>28996</v>
      </c>
      <c r="D5" s="5" t="n">
        <v>0</v>
      </c>
      <c r="E5" s="5" t="n">
        <v>28966</v>
      </c>
    </row>
    <row r="6" spans="1:5">
      <c r="A6" s="4" t="s">
        <v>110</v>
      </c>
      <c r="B6" s="5" t="n">
        <v>0</v>
      </c>
      <c r="C6" s="5" t="n">
        <v>434402</v>
      </c>
      <c r="D6" s="5" t="n">
        <v>0</v>
      </c>
      <c r="E6" s="5" t="n">
        <v>434402</v>
      </c>
    </row>
    <row r="7" spans="1:5">
      <c r="A7" s="4" t="s">
        <v>111</v>
      </c>
      <c r="B7" s="7" t="n">
        <v>40</v>
      </c>
      <c r="C7" s="5" t="n">
        <v>-40</v>
      </c>
      <c r="D7" s="5" t="n">
        <v>0</v>
      </c>
      <c r="E7" s="7" t="n">
        <v>0</v>
      </c>
    </row>
    <row r="8" spans="1:5">
      <c r="A8" s="4" t="s">
        <v>112</v>
      </c>
      <c r="B8" s="5" t="n">
        <v>40105</v>
      </c>
      <c r="E8" s="5" t="n">
        <v>40105</v>
      </c>
    </row>
    <row r="9" spans="1:5">
      <c r="A9" s="4" t="s">
        <v>96</v>
      </c>
      <c r="B9" s="7" t="n">
        <v>0</v>
      </c>
      <c r="C9" s="5" t="n">
        <v>0</v>
      </c>
      <c r="D9" s="5" t="n">
        <v>567916</v>
      </c>
      <c r="E9" s="7" t="n">
        <v>567916</v>
      </c>
    </row>
    <row r="10" spans="1:5">
      <c r="A10" s="4" t="s">
        <v>113</v>
      </c>
      <c r="B10" s="7" t="n">
        <v>9616</v>
      </c>
      <c r="C10" s="7" t="n">
        <v>31619720</v>
      </c>
      <c r="D10" s="7" t="n">
        <v>-12872978</v>
      </c>
      <c r="E10" s="7" t="n">
        <v>18756358</v>
      </c>
    </row>
    <row r="11" spans="1:5">
      <c r="A11" s="4" t="s">
        <v>114</v>
      </c>
      <c r="B11" s="5" t="n">
        <v>9616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9</v>
      </c>
    </row>
    <row r="3" spans="1:3">
      <c r="A3" s="3" t="s">
        <v>116</v>
      </c>
    </row>
    <row r="4" spans="1:3">
      <c r="A4" s="4" t="s">
        <v>96</v>
      </c>
      <c r="B4" s="7" t="n">
        <v>567916</v>
      </c>
      <c r="C4" s="7" t="n">
        <v>1170133</v>
      </c>
    </row>
    <row r="5" spans="1:3">
      <c r="A5" s="3" t="s">
        <v>117</v>
      </c>
    </row>
    <row r="6" spans="1:3">
      <c r="A6" s="4" t="s">
        <v>86</v>
      </c>
      <c r="B6" s="5" t="n">
        <v>265424</v>
      </c>
      <c r="C6" s="5" t="n">
        <v>287727</v>
      </c>
    </row>
    <row r="7" spans="1:3">
      <c r="A7" s="4" t="s">
        <v>118</v>
      </c>
      <c r="B7" s="5" t="n">
        <v>1358201</v>
      </c>
      <c r="C7" s="5" t="n">
        <v>1560716</v>
      </c>
    </row>
    <row r="8" spans="1:3">
      <c r="A8" s="4" t="s">
        <v>50</v>
      </c>
      <c r="B8" s="5" t="n">
        <v>190259</v>
      </c>
      <c r="C8" s="5" t="n">
        <v>726258</v>
      </c>
    </row>
    <row r="9" spans="1:3">
      <c r="A9" s="4" t="s">
        <v>119</v>
      </c>
      <c r="B9" s="5" t="n">
        <v>109673</v>
      </c>
      <c r="C9" s="5" t="n">
        <v>109207</v>
      </c>
    </row>
    <row r="10" spans="1:3">
      <c r="A10" s="4" t="s">
        <v>120</v>
      </c>
      <c r="B10" s="5" t="n">
        <v>28996</v>
      </c>
      <c r="C10" s="5" t="n">
        <v>74973</v>
      </c>
    </row>
    <row r="11" spans="1:3">
      <c r="A11" s="4" t="s">
        <v>110</v>
      </c>
      <c r="B11" s="5" t="n">
        <v>434402</v>
      </c>
      <c r="C11" s="5" t="n">
        <v>98347</v>
      </c>
    </row>
    <row r="12" spans="1:3">
      <c r="A12" s="4" t="s">
        <v>121</v>
      </c>
      <c r="B12" s="5" t="n">
        <v>343750</v>
      </c>
      <c r="C12" s="5" t="n">
        <v>0</v>
      </c>
    </row>
    <row r="13" spans="1:3">
      <c r="A13" s="4" t="s">
        <v>122</v>
      </c>
      <c r="B13" s="5" t="n">
        <v>17450</v>
      </c>
      <c r="C13" s="5" t="n">
        <v>0</v>
      </c>
    </row>
    <row r="14" spans="1:3">
      <c r="A14" s="3" t="s">
        <v>123</v>
      </c>
    </row>
    <row r="15" spans="1:3">
      <c r="A15" s="4" t="s">
        <v>124</v>
      </c>
      <c r="B15" s="5" t="n">
        <v>3765243</v>
      </c>
      <c r="C15" s="5" t="n">
        <v>-1495401</v>
      </c>
    </row>
    <row r="16" spans="1:3">
      <c r="A16" s="4" t="s">
        <v>46</v>
      </c>
      <c r="B16" s="5" t="n">
        <v>112042</v>
      </c>
      <c r="C16" s="5" t="n">
        <v>112869</v>
      </c>
    </row>
    <row r="17" spans="1:3">
      <c r="A17" s="4" t="s">
        <v>45</v>
      </c>
      <c r="B17" s="5" t="n">
        <v>-146370</v>
      </c>
      <c r="C17" s="5" t="n">
        <v>-558943</v>
      </c>
    </row>
    <row r="18" spans="1:3">
      <c r="A18" s="4" t="s">
        <v>49</v>
      </c>
      <c r="B18" s="5" t="n">
        <v>-402</v>
      </c>
      <c r="C18" s="5" t="n">
        <v>-45854</v>
      </c>
    </row>
    <row r="19" spans="1:3">
      <c r="A19" s="4" t="s">
        <v>55</v>
      </c>
      <c r="B19" s="5" t="n">
        <v>-2241997</v>
      </c>
      <c r="C19" s="5" t="n">
        <v>-2933971</v>
      </c>
    </row>
    <row r="20" spans="1:3">
      <c r="A20" s="4" t="s">
        <v>56</v>
      </c>
      <c r="B20" s="5" t="n">
        <v>80965</v>
      </c>
      <c r="C20" s="5" t="n">
        <v>-36368</v>
      </c>
    </row>
    <row r="21" spans="1:3">
      <c r="A21" s="4" t="s">
        <v>57</v>
      </c>
      <c r="B21" s="5" t="n">
        <v>-281266</v>
      </c>
      <c r="C21" s="5" t="n">
        <v>196927</v>
      </c>
    </row>
    <row r="22" spans="1:3">
      <c r="A22" s="4" t="s">
        <v>125</v>
      </c>
      <c r="B22" s="5" t="n">
        <v>4604286</v>
      </c>
      <c r="C22" s="5" t="n">
        <v>-733380</v>
      </c>
    </row>
    <row r="23" spans="1:3">
      <c r="A23" s="3" t="s">
        <v>126</v>
      </c>
    </row>
    <row r="24" spans="1:3">
      <c r="A24" s="4" t="s">
        <v>127</v>
      </c>
      <c r="B24" s="5" t="n">
        <v>-82535</v>
      </c>
      <c r="C24" s="5" t="n">
        <v>-258981</v>
      </c>
    </row>
    <row r="25" spans="1:3">
      <c r="A25" s="4" t="s">
        <v>128</v>
      </c>
      <c r="B25" s="5" t="n">
        <v>0</v>
      </c>
      <c r="C25" s="5" t="n">
        <v>-13448522</v>
      </c>
    </row>
    <row r="26" spans="1:3">
      <c r="A26" s="4" t="s">
        <v>129</v>
      </c>
      <c r="B26" s="5" t="n">
        <v>-82535</v>
      </c>
      <c r="C26" s="5" t="n">
        <v>-13707503</v>
      </c>
    </row>
    <row r="27" spans="1:3">
      <c r="A27" s="3" t="s">
        <v>130</v>
      </c>
    </row>
    <row r="28" spans="1:3">
      <c r="A28" s="4" t="s">
        <v>131</v>
      </c>
      <c r="B28" s="5" t="n">
        <v>17250000</v>
      </c>
      <c r="C28" s="5" t="n">
        <v>14000000</v>
      </c>
    </row>
    <row r="29" spans="1:3">
      <c r="A29" s="4" t="s">
        <v>132</v>
      </c>
      <c r="B29" s="5" t="n">
        <v>-111250</v>
      </c>
      <c r="C29" s="5" t="n">
        <v>0</v>
      </c>
    </row>
    <row r="30" spans="1:3">
      <c r="A30" s="4" t="s">
        <v>133</v>
      </c>
      <c r="B30" s="5" t="n">
        <v>-12434404</v>
      </c>
      <c r="C30" s="5" t="n">
        <v>-2836667</v>
      </c>
    </row>
    <row r="31" spans="1:3">
      <c r="A31" s="4" t="s">
        <v>134</v>
      </c>
      <c r="B31" s="5" t="n">
        <v>-7031250</v>
      </c>
      <c r="C31" s="5" t="n">
        <v>0</v>
      </c>
    </row>
    <row r="32" spans="1:3">
      <c r="A32" s="4" t="s">
        <v>135</v>
      </c>
      <c r="B32" s="5" t="n">
        <v>-91480</v>
      </c>
      <c r="C32" s="5" t="n">
        <v>-130526</v>
      </c>
    </row>
    <row r="33" spans="1:3">
      <c r="A33" s="4" t="s">
        <v>136</v>
      </c>
      <c r="B33" s="5" t="n">
        <v>0</v>
      </c>
      <c r="C33" s="5" t="n">
        <v>66452</v>
      </c>
    </row>
    <row r="34" spans="1:3">
      <c r="A34" s="4" t="s">
        <v>137</v>
      </c>
      <c r="B34" s="5" t="n">
        <v>-2418384</v>
      </c>
      <c r="C34" s="5" t="n">
        <v>11099259</v>
      </c>
    </row>
    <row r="35" spans="1:3">
      <c r="A35" s="4" t="s">
        <v>138</v>
      </c>
      <c r="B35" s="5" t="n">
        <v>2103367</v>
      </c>
      <c r="C35" s="5" t="n">
        <v>-3341624</v>
      </c>
    </row>
    <row r="36" spans="1:3">
      <c r="A36" s="4" t="s">
        <v>139</v>
      </c>
      <c r="B36" s="5" t="n">
        <v>4252060</v>
      </c>
      <c r="C36" s="5" t="n">
        <v>6090844</v>
      </c>
    </row>
    <row r="37" spans="1:3">
      <c r="A37" s="4" t="s">
        <v>140</v>
      </c>
      <c r="B37" s="7" t="n">
        <v>6355427</v>
      </c>
      <c r="C37" s="7" t="n">
        <v>27492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9</v>
      </c>
    </row>
    <row r="3" spans="1:3">
      <c r="A3" s="3" t="s">
        <v>142</v>
      </c>
    </row>
    <row r="4" spans="1:3">
      <c r="A4" s="4" t="s">
        <v>143</v>
      </c>
      <c r="B4" s="7" t="n">
        <v>1214439</v>
      </c>
      <c r="C4" s="7" t="n">
        <v>920393</v>
      </c>
    </row>
    <row r="5" spans="1:3">
      <c r="A5" s="4" t="s">
        <v>144</v>
      </c>
      <c r="B5" s="5" t="n">
        <v>226170</v>
      </c>
      <c r="C5" s="5" t="n">
        <v>256252</v>
      </c>
    </row>
    <row r="6" spans="1:3">
      <c r="A6" s="3" t="s">
        <v>145</v>
      </c>
    </row>
    <row r="7" spans="1:3">
      <c r="A7" s="4" t="s">
        <v>146</v>
      </c>
      <c r="B7" s="5" t="n">
        <v>0</v>
      </c>
      <c r="C7" s="5" t="n">
        <v>128939</v>
      </c>
    </row>
    <row r="8" spans="1:3">
      <c r="A8" s="4" t="s">
        <v>147</v>
      </c>
      <c r="B8" s="5" t="n">
        <v>0</v>
      </c>
      <c r="C8" s="5" t="n">
        <v>2771999</v>
      </c>
    </row>
    <row r="9" spans="1:3">
      <c r="A9" s="4" t="s">
        <v>148</v>
      </c>
      <c r="B9" s="5" t="n">
        <v>0</v>
      </c>
      <c r="C9" s="5" t="n">
        <v>9000000</v>
      </c>
    </row>
    <row r="10" spans="1:3">
      <c r="A10" s="4" t="s">
        <v>149</v>
      </c>
      <c r="B10" s="7" t="n">
        <v>0</v>
      </c>
      <c r="C10" s="7" t="n">
        <v>235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4:32Z</dcterms:created>
  <dcterms:modified xmlns:dcterms="http://purl.org/dc/terms/" xmlns:xsi="http://www.w3.org/2001/XMLSchema-instance" xsi:type="dcterms:W3CDTF">2018-11-08T16:44:32Z</dcterms:modified>
</cp:coreProperties>
</file>